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AGRICO ACQUISITION
CORP.</t>
        </is>
      </c>
    </row>
    <row r="5">
      <c r="A5" s="4" t="inlineStr">
        <is>
          <t>Trading Symbol</t>
        </is>
      </c>
      <c r="B5" s="4" t="inlineStr">
        <is>
          <t>RICO</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221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586</t>
        </is>
      </c>
    </row>
    <row r="22">
      <c r="A22" s="4" t="inlineStr">
        <is>
          <t>Entity Incorporation, State or Country Code</t>
        </is>
      </c>
      <c r="B22" s="4" t="inlineStr">
        <is>
          <t>E9</t>
        </is>
      </c>
    </row>
    <row r="23">
      <c r="A23" s="4" t="inlineStr">
        <is>
          <t>Entity Tax Identification Number</t>
        </is>
      </c>
      <c r="B23" s="4" t="inlineStr">
        <is>
          <t>98-1551728</t>
        </is>
      </c>
    </row>
    <row r="24">
      <c r="A24" s="4" t="inlineStr">
        <is>
          <t>Entity Address, Address Line One</t>
        </is>
      </c>
      <c r="B24" s="4" t="inlineStr">
        <is>
          <t>Boundary Hall, Cricket Square</t>
        </is>
      </c>
    </row>
    <row r="25">
      <c r="A25" s="4" t="inlineStr">
        <is>
          <t>Entity Address, City or Town</t>
        </is>
      </c>
      <c r="B25" s="4" t="inlineStr">
        <is>
          <t>Grand Cayman</t>
        </is>
      </c>
    </row>
    <row r="26">
      <c r="A26" s="4" t="inlineStr">
        <is>
          <t>Entity Address, Postal Zip Code</t>
        </is>
      </c>
      <c r="B26" s="4" t="inlineStr">
        <is>
          <t>KY1-1102</t>
        </is>
      </c>
    </row>
    <row r="27">
      <c r="A27" s="4" t="inlineStr">
        <is>
          <t>Entity Address, Country</t>
        </is>
      </c>
      <c r="B27" s="4" t="inlineStr">
        <is>
          <t>KY</t>
        </is>
      </c>
    </row>
    <row r="28">
      <c r="A28" s="4" t="inlineStr">
        <is>
          <t>City Area Code</t>
        </is>
      </c>
      <c r="B28" s="4" t="inlineStr">
        <is>
          <t>(346)</t>
        </is>
      </c>
    </row>
    <row r="29">
      <c r="A29" s="4" t="inlineStr">
        <is>
          <t>Local Phone Number</t>
        </is>
      </c>
      <c r="B29" s="4" t="inlineStr">
        <is>
          <t>800-5508</t>
        </is>
      </c>
    </row>
    <row r="30">
      <c r="A30" s="4" t="inlineStr">
        <is>
          <t>Title of 12(b) Security</t>
        </is>
      </c>
      <c r="B30" s="4" t="inlineStr">
        <is>
          <t>Ordinary shares,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Ordinary Shares</t>
        </is>
      </c>
    </row>
    <row r="34">
      <c r="A34" s="3" t="inlineStr">
        <is>
          <t>Document Information Line Items</t>
        </is>
      </c>
    </row>
    <row r="35">
      <c r="A35" s="4" t="inlineStr">
        <is>
          <t>Entity Common Stock, Shares Outstanding</t>
        </is>
      </c>
      <c r="C35" s="5" t="n">
        <v>14518750</v>
      </c>
    </row>
    <row r="36">
      <c r="A36" s="4" t="inlineStr">
        <is>
          <t>Class B Ordinary Shares</t>
        </is>
      </c>
    </row>
    <row r="37">
      <c r="A37" s="3" t="inlineStr">
        <is>
          <t>Document Information Line Items</t>
        </is>
      </c>
    </row>
    <row r="38">
      <c r="A38" s="4" t="inlineStr">
        <is>
          <t>Entity Common Stock, Shares Outstanding</t>
        </is>
      </c>
      <c r="C38"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Disclosure [Abstract]</t>
        </is>
      </c>
    </row>
    <row r="4">
      <c r="A4" s="4" t="inlineStr">
        <is>
          <t>Private Placement</t>
        </is>
      </c>
      <c r="B4" s="4" t="inlineStr">
        <is>
          <t>Note 4 — Private Placement Simultaneously
with the closing of the IPO, the Sponsor purchased an aggregate of 7,250,000 Private Placement Warrants at a price of $1.00 per
Private Placement Warrant, for an aggregate purchase price of $7,250,000, in a private placement. A portion of the proceeds from the private
placement was added to the proceeds from the IPO held in the Trust Account. The Private
Placement Warrants are identical to the Public Warrants, except that the Private Warrants (i) will not be transferable, assignable or
salable until the completion of the initial Business Combination and (ii) will be entitled to registration rights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January
25, 2021, the Sponsor was issued 5,000,000 Class B ordinary shares, par value $0.0001 per share (the “Founder
Shares”) for $25,000, or approximately $0.005 per share, which proceeds were used to reduce the amount due to a related party.
On April 9, 2021, the sponsor forfeited to the Company for no consideration an aggregate of 1,406,250 Founder Shares, which
the Company cancelled, resulting in a decrease in the total number of Founder Shares outstanding from 5,000,000 shares to 3,593,750 shares,
which included up to 468,750 founder shares subject to forfeiture to the extent that the underwriter’s over-allotment
option was not exercised in full or in part. Due to the underwriters’ exercise of their full over-allotment on July 12, 2021, these 468,750 Founders
Shares are no longer subject to forfeiture. 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 Any permitted transferees would be subject to the same restrictions and other agreements
of our Sponsor, officers and directors with respect to any Founder Shares. Promissory
Note — Related Party On January
22, 2021, the Sponsor agreed to loan the Company up to $200,000 to be used for a portion of the expenses of the IPO. This loan
was non-interest bearing and payable after the date of the consummation of the Public Offering. In 2021, the Company borrowed and repaid
$171,356. As of March 31, 2022 and December 31, 2021, the Company had no outstanding borrowings under the promissory note. Due to
Related Party The Sponsor
paid certain formation costs and deferred offering costs on behalf of the Company which were recorded as due to related party in the amount
$56,266 as of December 31, 2020, which were due upon demand. On January 25, 2021, the liability was reduced by $25,000 in
exchange for the issuance of Founder Shares to the Sponsor. As of March 31, 2022 and December 31, 2021, there is $0 and $73,795 due
to related party, respectively.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Otherwise, the Working Capital Loans may be repaid only out of funds held outside the Trust Account.
In the event that the initial Business Combination does not close, the Company may use a portion of the working capital held outside the
Trust Account to repay Working Capital Loans but no proceeds from the Trust Account would be used to repay the Working Capital Loans.
Up to $1,500,000 of the Working Capital Loans may be convertible into warrants of the post Business Combination entity at a price
of $1.0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its affiliates or any members of the management team as the Company does not believe third parties will be willing to
loan such funds and provide a waiver against any and all rights to seek access to funds in the Company’s Trust Account. As of March
31, 2022 and December 31, 2021, the Company had no borrowings under the working capital loans. Administrative
Support Agreement Commencing
on the date that the Company’s securities are first listed, the Company agreed to reimburse an affiliate of the Sponsor for office
space, secretarial and administrative services provided to members of the management team, in the amount of $10,000 per month. Upon
completion of the initial Business Combination or the Company’s liquidation, it will cease paying these monthly fees. For three
months ended March 31, 2022 and March 31, 2021, $30,000 and $0 had been charged to operating expens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Class A ordinary shares underlying the Private Placement Warrants and securities
that may be issued upon conversion of Working Capital Loans will have registration rights pursuant to a registration rights agreement
to be signed prior to or on the effective date of the Public Offering. The holders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Notwithstanding the foregoing,
the underwriter may not exercise its demand and “piggyback” registration rights after five seven Underwriting
Agreement The underwriter
had a 45-day option from the date of the IPO to purchase up to an aggregate of 1,875,000 additional Units at the public offering
price less the underwriting commissions to cover over-allotments, if any. On July 12, 2021, the underwriter fully exercised its over-allotment
option. The underwriters
are entitled to a deferred underwriting fee of 3.5% of the gross proceeds of the Public Offering, or $5,031,250 in the aggregate.
The deferred fee will be payable to the underwriters from the amounts held in the Trust Account solely in the event that the Company completes
an initial Business Combination, subject to the terms of the underwriting agreement. Sponsor
Support Agreement In connection
with their entry into the Business Combination Agreement, Agrico and Kalera entered into the Sponsor Support Agreement with DJCAAC LLC,
a Delaware limited liability company (the “Sponsor”), pursuant to which the Sponsor agreed (i) to vote the Agrico ordinary
shares held by them in favor of the approval and adoption of the Business Combination Agreement and approval of the business combination
proposal and the Business Combination, (ii) to not transfer, during the period commencing on the date of the Sponsor Support Agreement
and ending on the earlier of (a) the First Closing and (b) the liquidation of Agrico, any Agrico ordinary shares owned by the Sponsor,
(iii) to not transfer any Lock-up Shares until the end of the Lock-up Period (each as defined therein), and (iv) to transfer to Agrico,
surrender and forfeit a certain amount of Agrico’s Class B ordinary shares in the event that the amount of Agrico ordinary shares
redeemed pursuant to the Redemption meet the threshold specified therein. The foregoing
description of the Sponsor Support Agreement does not purport to be complete and is qualified in its entirety by the terms and conditions
of the actual agreement, a form of which is filed as Exhibit 10.1 to this Current Report on Form 8-K and incorporated herein by reference. Company
Holders Support Agreements In connection
with their entry into the Business Combination Agreement, Agrico and Kalera entered into the Kalera Holders Support Agreement with certain
shareholders of Kalera, whose names appear on the signature pages thereto (such shareholders, the “Major Shareholders”, and
such agreement, the “Kalera Holders Support and Lock Up Agreement”), pursuant to which each Major Shareholder agreed (i) to
vote all of such Major Shareholder’s Covered Shares (as defined therein) held by them in favor of the approval and adoption of the
Business Combination Agreement and the Business Combination, (ii) to not transfer, prior to the date of the Second Closing, any of such
Major Shareholder’s Covered Shares, and (iii) to not transfer any Lock-up Shares until the end of the Lock-up Period (each as defined
therein). In connection
with their entry into the Business Combination Agreement, Agrico and Kalera entered into the Kalera Holders Support Agreement with certain
shareholders of Kalera, whose names appear on the signature pages thereto (such shareholders, the “Non-Major Shareholders”,
and such agreement, the “Kalera Holders Support Agreement”), pursuant to which each Kalera Shareholder agreed (i) to vote
all of such Kalera Shareholder’s Covered Shares (as defined therein) held by them in favor of the approval and adoption of the Business
Combination Agreement and the Business Combination and (ii) to not transfer, prior to the date of the Second Closing, any of such Kalera
Shareholder’s Cover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Note
7 — Shareholders’ Deficit Preference
Shares Class A
Ordinary Shares Class B
Ordinary Shares Holders
are entitled to one vote for each Class B ordinary share.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Cayman Islands law or applicable stock exchange rules, the affirmative vote of a majority of the ordinary shares
that are voted is required to approve any such matter voted on by the Company’s shareholders. The Class B
ordinary shares will automatically convert into Class A ordinary shares at the time of the initial Business Combination on a one-for-one basis
(subject to adjustment for share sub-divisions, share dividends, reorganizations, recapitalizations and the like). In the case that additional
Class A ordinary shares, or equity-linked securities, are issued or deemed issued in excess of the amounts offered in our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Public Offering (not including Class A ordinary
shares issuable to Maxim) plus all Class A ordinary shares and equity-linked securities issued or deemed issued in connection
with the initial Business Combination (excluding any shares or equity-linked securities issued, or to be issued, to any seller in
the initial Business Combination, any private placement-equivalent securities issued to our sponsor or its affiliates upon conversion
of Working Capital loans). Warrants The Company
has agreed that as soon as practicable, but in no event later than 30 calendar days after the closing of the initial Business Combination,
it will use commercially reasonable best efforts to file, and within 90 calendar days following the initial Business Combination to have
declared effective, a registration statement with the SEC covering the ordinary shares issuable upon exercise of the warrants, to maintain
a current prospectus relating to those ordinary shares until the warrants expire or are redeemed. If a registration statement covering
the ordinary shares issuable upon exercise of the warrants is not effective within the period specified above following the consummation
of the initial Business Combination, public holders of warrant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e Company’s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be required to use its best efforts to register or qualify the shares
under applicable blue sky laws to the extent an exemption is not available. If that exemption, or another exemption, is not available,
holders will not be able to exercise their warrants on a cashless basi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for Cash When the Price per Class A Ordinary Share Equals or Exceeds $18.00 Once the
warrants become exercisable, the Company may call the warrants for redemption (excluding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 The Private
Placement Warrants are identical to the Public Warrants, except that the Private Warrants (i) will not be transferable, assignable or
salable until the completion of the initial Business Combination and (ii) will be entitled to registration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March 31, 2022 and
December 31, 2021, and indicates the fair value hierarchy of the valuation inputs the Company utilized to determine such fair value:
Description Level March 31,
Asset:
Marketable securities held in Trust Account 1 $ 146,651,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upon this review, other than the subsequent event discussed below, the Company did not identify any other
subsequent events that would have required adjustment or disclosure in the financial statements. On April
20, 2022, the Company entered into an amended and restated warrant agreement (the “Amended and Restated Warrant Agreement”)
to amend and restate the warrant agreement, dated July 7, 2021 (the “Original Agreement”), by and between the Company and
Continental Stock Transfer &amp; Trust Company, a New York limited purpose trust company, in order to correct certain omitted language
and other typographical errors found in the Original Agreement. In particular, the Amended and Restated Warrant Agreement clarifies that
the Company’s private warrants and working capital warrants, if any, are identical to the public warrants that were included as
part of the units sold in the Company’s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audited
financial statements and notes thereto included in the Form 10-K annual report filed by the Company with the SEC on April 1, 2022. The
interim results for the three months ended March 31, 2022 are not necessarily indicative of the results to be expected for the year ending
December 31, 2022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Marketable Securities Held in Trust Account</t>
        </is>
      </c>
      <c r="B8" s="4" t="inlineStr">
        <is>
          <t xml:space="preserve">Marketable
Securities Held in Trust Account At March 31,
2022, the assets held in the Trust Account of $146,651,498 was held in marketable securities which are reported at fair market value.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marketable securities held in Trust Account. The estimated fair values of the marketable securities
held in the Trust Account are determined using available market information. As of December
31, 2021, investment in the Company’s Trust Account consisted of $396 in cash and $146,644,279 in U.S. Treasury Securities. All
of the U.S. Treasury Securities will mature on February 24, 2022. The Company classified its U.S. Treasury Securities as held-to-maturity
in accordance with FASB ASC Topic 320 “Investments—Debt and Equity Securities”. Held-to-maturity securities are those
securities which the Company has the ability and intent to held until maturity. Held-to-maturity treasury securities are recorded at amortized
cost and adjusted for the amortization or accretion of premiums of discounts. The carrying value approximates the fair value due to its
short-term maturity. The carrying value, excluding gross unrealized holding loss and fair value of held to maturity securities at December
31, 2021 are as follows: </t>
        </is>
      </c>
    </row>
    <row r="9">
      <c r="A9" s="4" t="inlineStr">
        <is>
          <t>Offering Costs</t>
        </is>
      </c>
      <c r="B9" s="4" t="inlineStr">
        <is>
          <t xml:space="preserve">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0">
      <c r="A10" s="4" t="inlineStr">
        <is>
          <t>Net Loss Per Ordinary Share</t>
        </is>
      </c>
      <c r="B10" s="4" t="inlineStr">
        <is>
          <t xml:space="preserve">Net Loss
Per Ordinary Share The Company
has two classes of shares, which are referred to as Class A ordinary shares and Class B ordinary shares. Earnings and losses are shared
pro rata between the two classes of shares. Net loss per ordinary share is computed by dividing net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loss per share, since their inclusion would be anti-dilutive under the treasury stock method. As a result, diluted net loss per ordinary
share is the same as basic net loss per ordinary share for the periods. Re-measurement associated with the Class A ordinary shares
subject to possible redemption is excluded from earnings per share as the redemption value approximates fair value.
For the three months ended March 31,
2022 2021
Class A Class B Class A Class B
Basic and diluted net loss per share:
Numerator:
Allocation of net loss $ (304,235 ) $ (75,306 ) $ — $ —
Denominator:
Weighted-average shares outstanding including ordinary shares subject to redemption (1) 14,518,750 3,593,750 — 2,291,667
Basic and diluted net loss per share $ (0.02 ) $ (0.02 ) $ — $ — </t>
        </is>
      </c>
    </row>
    <row r="11">
      <c r="A11" s="4" t="inlineStr">
        <is>
          <t>Fair Value of Financial Instruments</t>
        </is>
      </c>
      <c r="B11"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t>
        </is>
      </c>
    </row>
    <row r="12">
      <c r="A12" s="4" t="inlineStr">
        <is>
          <t>Class A Ordinary Shares Subject to Possible Redemption</t>
        </is>
      </c>
      <c r="B12" s="4" t="inlineStr">
        <is>
          <t xml:space="preserve">Class
A Ordinary Shares Subject to Possible Redemption The Company
accounts for our Class A ordinary share subject to possible redemption in accordance with ASC 480. 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March 31, 2022
and December 31, 2021, 14,375,000 Class A ordinary shares subject to possible redemption are presented at redemption value as
temporary equity, outside of the shareholders’ deficit section of our balance sheets.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March
31, 2022 and December 31, 2021, the ordinary shares reflected on the balance sheets are reconciled in the following table:
Gross proceeds from IPO $ 143,750,000
Less:
Proceeds allocated to Public Warrants (5,287,763 )
Offering costs related to Class A ordinary shares subject to possible redemption (8,223,786 )
Plus:
Offering costs allocated to public warrants 314,060
Re-Measurement of Class A ordinary shares to redemption amount 16,072,489
Class A ordinary shares subject to possible redemption $ 146,625,000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unrealized holding loss and fair value of held to maturity securities</t>
        </is>
      </c>
      <c r="B4" s="4" t="inlineStr">
        <is>
          <t xml:space="preserve">Carrying Gross Gross Fair Value as of
U.S. Treasury Securities 146,644,279 897 — 146,645,176
Cash 396 — — 396
$ 146,644,675 $ 897 $ — $ 146,645,572 </t>
        </is>
      </c>
    </row>
    <row r="5">
      <c r="A5" s="4" t="inlineStr">
        <is>
          <t>Schedule of basic and diluted net income per share</t>
        </is>
      </c>
      <c r="B5" s="4" t="inlineStr">
        <is>
          <t xml:space="preserve">For the three months ended March 31,
2022 2021
Class A Class B Class A Class B
Basic and diluted net loss per share:
Numerator:
Allocation of net loss $ (304,235 ) $ (75,306 ) $ — $ —
Denominator:
Weighted-average shares outstanding including ordinary shares subject to redemption (1) 14,518,750 3,593,750 — 2,291,667
Basic and diluted net loss per share $ (0.02 ) $ (0.02 ) $ — $ — </t>
        </is>
      </c>
    </row>
    <row r="6">
      <c r="A6" s="4" t="inlineStr">
        <is>
          <t>Schedule of ordinary shares reflected on the balance sheet</t>
        </is>
      </c>
      <c r="B6" s="4" t="inlineStr">
        <is>
          <t xml:space="preserve">Gross proceeds from IPO $ 143,750,000
Less:
Proceeds allocated to Public Warrants (5,287,763 )
Offering costs related to Class A ordinary shares subject to possible redemption (8,223,786 )
Plus:
Offering costs allocated to public warrants 314,060
Re-Measurement of Class A ordinary shares to redemption amount 16,072,489
Class A ordinary shares subject to possible redemption $ 146,6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n a recurring basis</t>
        </is>
      </c>
      <c r="B4" s="4" t="inlineStr">
        <is>
          <t xml:space="preserve">Description Level March 31,
Asset:
Marketable securities held in Trust Account 1 $ 146,651,4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s>
  <sheetData>
    <row r="1">
      <c r="A1" s="1" t="inlineStr">
        <is>
          <t>Organization and Business Operations (Details) - USD ($)</t>
        </is>
      </c>
      <c r="B1" s="2" t="inlineStr">
        <is>
          <t>Jul. 12, 2021</t>
        </is>
      </c>
      <c r="C1" s="2" t="inlineStr">
        <is>
          <t>Jan. 25, 2021</t>
        </is>
      </c>
      <c r="D1" s="2" t="inlineStr">
        <is>
          <t>Mar. 31, 2022</t>
        </is>
      </c>
    </row>
    <row r="2">
      <c r="A2" s="3" t="inlineStr">
        <is>
          <t>Organization and Business Operations (Details) [Line Items]</t>
        </is>
      </c>
    </row>
    <row r="3">
      <c r="A3" s="4" t="inlineStr">
        <is>
          <t>Sale of warrants (in Shares)</t>
        </is>
      </c>
      <c r="B3" s="5" t="n">
        <v>7250000</v>
      </c>
    </row>
    <row r="4">
      <c r="A4" s="4" t="inlineStr">
        <is>
          <t>Price per private warrant (in Dollars per share)</t>
        </is>
      </c>
      <c r="B4" s="8" t="n">
        <v>11.5</v>
      </c>
    </row>
    <row r="5">
      <c r="A5" s="4" t="inlineStr">
        <is>
          <t>Net proceeds</t>
        </is>
      </c>
      <c r="B5" s="6" t="n">
        <v>146625000</v>
      </c>
    </row>
    <row r="6">
      <c r="A6" s="4" t="inlineStr">
        <is>
          <t>Public shares redeem percentage</t>
        </is>
      </c>
      <c r="B6" s="4" t="inlineStr">
        <is>
          <t>100.00%</t>
        </is>
      </c>
    </row>
    <row r="7">
      <c r="A7" s="4" t="inlineStr">
        <is>
          <t>Trust account price per share (in Dollars per share)</t>
        </is>
      </c>
      <c r="D7" s="8" t="n">
        <v>10.2</v>
      </c>
    </row>
    <row r="8">
      <c r="A8" s="4" t="inlineStr">
        <is>
          <t>Business combination description</t>
        </is>
      </c>
      <c r="D8" s="4" t="inlineStr">
        <is>
          <t xml:space="preserve">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
        </is>
      </c>
    </row>
    <row r="9">
      <c r="A9" s="4" t="inlineStr">
        <is>
          <t>Price per share (in Dollars per share)</t>
        </is>
      </c>
      <c r="D9" s="6" t="n">
        <v>10</v>
      </c>
    </row>
    <row r="10">
      <c r="A10" s="4" t="inlineStr">
        <is>
          <t>Consummation description</t>
        </is>
      </c>
      <c r="D10" s="4" t="inlineStr">
        <is>
          <t>(i) the number of Pubco Ordinary Shares equal to the Exchange
Ratio (as defined below) (the aggregate number of Pubco Ordinary Shares so issued, the “Exchange Shares”) and (ii) one CVR
per Kalera Share. “Exchange Ratio” means 0.091. The number of Exchange Shares will be determined prior to the Second Merger
Effective Time in accordance with the terms of the Business Combination Agreement and will cause, assuming no public shareholders of Agrico
exercise their redemption rights, Kalera Shareholders to own approximately 52% of the issued and outstanding Pubco Ordinary Shares.</t>
        </is>
      </c>
    </row>
    <row r="11">
      <c r="A11" s="4" t="inlineStr">
        <is>
          <t>Business combination description</t>
        </is>
      </c>
      <c r="D11" s="4" t="inlineStr">
        <is>
          <t>(i) Pubco Ordinary Shares trading at or over a market price of $12.50; and (ii) Pubco Ordinary
Shares trading at or over a market price of $15.00, in each case, for 20 trading days within a 30 trading-day period, based on volume-weighted
average trading prices. The amount of shares issuable to each CVR holder for the achievement of each milestone is, in each case, a pro
rata portion of an amount of Pubco Ordinary Shares equivalent to 5% of the amount of Kalera Shares outstanding as of immediately following
the Kalera Capital Reduction on a fully-diluted basis.</t>
        </is>
      </c>
    </row>
    <row r="12">
      <c r="A12" s="4" t="inlineStr">
        <is>
          <t>Cash</t>
        </is>
      </c>
      <c r="D12" s="6" t="n">
        <v>288426</v>
      </c>
    </row>
    <row r="13">
      <c r="A13" s="4" t="inlineStr">
        <is>
          <t>Working capital</t>
        </is>
      </c>
      <c r="D13" s="5" t="n">
        <v>81284</v>
      </c>
    </row>
    <row r="14">
      <c r="A14" s="4" t="inlineStr">
        <is>
          <t>Founder shares capital contribution cost</t>
        </is>
      </c>
      <c r="C14" s="6" t="n">
        <v>25000</v>
      </c>
      <c r="D14" s="5" t="n">
        <v>25000</v>
      </c>
    </row>
    <row r="15">
      <c r="A15" s="4" t="inlineStr">
        <is>
          <t>Unsecured promissory note</t>
        </is>
      </c>
      <c r="D15" s="5" t="n">
        <v>200000</v>
      </c>
    </row>
    <row r="16">
      <c r="A16" s="4" t="inlineStr">
        <is>
          <t>Borrowed and repaid</t>
        </is>
      </c>
      <c r="D16" s="5" t="n">
        <v>171356</v>
      </c>
    </row>
    <row r="17">
      <c r="A17" s="4" t="inlineStr">
        <is>
          <t>Initial Public offering [Member]</t>
        </is>
      </c>
    </row>
    <row r="18">
      <c r="A18" s="3" t="inlineStr">
        <is>
          <t>Organization and Business Operations (Details) [Line Items]</t>
        </is>
      </c>
    </row>
    <row r="19">
      <c r="A19" s="4" t="inlineStr">
        <is>
          <t>Public offering, shares (in Shares)</t>
        </is>
      </c>
      <c r="B19" s="5" t="n">
        <v>14375000</v>
      </c>
    </row>
    <row r="20">
      <c r="A20" s="4" t="inlineStr">
        <is>
          <t>Transaction cost</t>
        </is>
      </c>
      <c r="D20" s="5" t="n">
        <v>9998781</v>
      </c>
    </row>
    <row r="21">
      <c r="A21" s="4" t="inlineStr">
        <is>
          <t>Underwriting fees</t>
        </is>
      </c>
      <c r="D21" s="5" t="n">
        <v>2875000</v>
      </c>
    </row>
    <row r="22">
      <c r="A22" s="4" t="inlineStr">
        <is>
          <t>Deferred underwriting fees</t>
        </is>
      </c>
      <c r="D22" s="5" t="n">
        <v>5031250</v>
      </c>
    </row>
    <row r="23">
      <c r="A23" s="4" t="inlineStr">
        <is>
          <t>Other offering costs</t>
        </is>
      </c>
      <c r="D23" s="5" t="n">
        <v>655031</v>
      </c>
    </row>
    <row r="24">
      <c r="A24" s="4" t="inlineStr">
        <is>
          <t>Fair value representative shares price</t>
        </is>
      </c>
      <c r="D24" s="6" t="n">
        <v>1437500</v>
      </c>
    </row>
    <row r="25">
      <c r="A25" s="4" t="inlineStr">
        <is>
          <t>Per shares price (in Dollars per share)</t>
        </is>
      </c>
      <c r="B25" s="8" t="n">
        <v>10.2</v>
      </c>
    </row>
    <row r="26">
      <c r="A26" s="4" t="inlineStr">
        <is>
          <t>Maturity terms</t>
        </is>
      </c>
      <c r="B26" s="4" t="inlineStr">
        <is>
          <t>185 days</t>
        </is>
      </c>
    </row>
    <row r="27">
      <c r="A27" s="4" t="inlineStr">
        <is>
          <t>Over-Allotment Option [Member]</t>
        </is>
      </c>
    </row>
    <row r="28">
      <c r="A28" s="3" t="inlineStr">
        <is>
          <t>Organization and Business Operations (Details) [Line Items]</t>
        </is>
      </c>
    </row>
    <row r="29">
      <c r="A29" s="4" t="inlineStr">
        <is>
          <t>Price per share (in Dollars per share)</t>
        </is>
      </c>
      <c r="B29" s="6" t="n">
        <v>10</v>
      </c>
    </row>
    <row r="30">
      <c r="A30" s="4" t="inlineStr">
        <is>
          <t>Gross proceeds</t>
        </is>
      </c>
      <c r="B30" s="6" t="n">
        <v>143750000</v>
      </c>
    </row>
    <row r="31">
      <c r="A31" s="4" t="inlineStr">
        <is>
          <t>Private Placement Warrants [Member]</t>
        </is>
      </c>
    </row>
    <row r="32">
      <c r="A32" s="3" t="inlineStr">
        <is>
          <t>Organization and Business Operations (Details) [Line Items]</t>
        </is>
      </c>
    </row>
    <row r="33">
      <c r="A33" s="4" t="inlineStr">
        <is>
          <t>Gross proceeds</t>
        </is>
      </c>
      <c r="B33" s="6" t="n">
        <v>7250000</v>
      </c>
    </row>
    <row r="34">
      <c r="A34" s="4" t="inlineStr">
        <is>
          <t>Sale of warrants price per share (in Dollars per share)</t>
        </is>
      </c>
      <c r="B34" s="6" t="n">
        <v>1</v>
      </c>
    </row>
    <row r="35">
      <c r="A35" s="4" t="inlineStr">
        <is>
          <t>DJCAAC, LLC [Member] | Initial Public offering [Member]</t>
        </is>
      </c>
    </row>
    <row r="36">
      <c r="A36" s="3" t="inlineStr">
        <is>
          <t>Organization and Business Operations (Details) [Line Items]</t>
        </is>
      </c>
    </row>
    <row r="37">
      <c r="A37" s="4" t="inlineStr">
        <is>
          <t>Shares issued (in Shares)</t>
        </is>
      </c>
      <c r="B37" s="5" t="n">
        <v>14375000</v>
      </c>
    </row>
    <row r="38">
      <c r="A38" s="4" t="inlineStr">
        <is>
          <t>Public offering, shares (in Shares)</t>
        </is>
      </c>
      <c r="B38" s="5" t="n">
        <v>1875000</v>
      </c>
    </row>
    <row r="39">
      <c r="A39" s="4" t="inlineStr">
        <is>
          <t>Price per share (in Dollars per share)</t>
        </is>
      </c>
      <c r="B39" s="6" t="n">
        <v>10</v>
      </c>
    </row>
    <row r="40">
      <c r="A40" s="4" t="inlineStr">
        <is>
          <t>Sponsor [Member]</t>
        </is>
      </c>
    </row>
    <row r="41">
      <c r="A41" s="3" t="inlineStr">
        <is>
          <t>Organization and Business Operations (Details) [Line Items]</t>
        </is>
      </c>
    </row>
    <row r="42">
      <c r="A42" s="4" t="inlineStr">
        <is>
          <t>Public shares redeem percentage</t>
        </is>
      </c>
      <c r="D42" s="4" t="inlineStr">
        <is>
          <t>100.00%</t>
        </is>
      </c>
    </row>
    <row r="43">
      <c r="A43" s="4" t="inlineStr">
        <is>
          <t>Public share price per share (in Dollars per share)</t>
        </is>
      </c>
      <c r="D43"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Cash</t>
        </is>
      </c>
      <c r="B3" s="6" t="n">
        <v>288426</v>
      </c>
      <c r="C3" s="6" t="n">
        <v>664428</v>
      </c>
    </row>
    <row r="4">
      <c r="A4" s="4" t="inlineStr">
        <is>
          <t>Prepaid expenses</t>
        </is>
      </c>
      <c r="B4" s="5" t="n">
        <v>52365</v>
      </c>
      <c r="C4" s="5" t="n">
        <v>6083</v>
      </c>
    </row>
    <row r="5">
      <c r="A5" s="4" t="inlineStr">
        <is>
          <t>Total current assets</t>
        </is>
      </c>
      <c r="B5" s="5" t="n">
        <v>340791</v>
      </c>
      <c r="C5" s="5" t="n">
        <v>670511</v>
      </c>
    </row>
    <row r="6">
      <c r="A6" s="4" t="inlineStr">
        <is>
          <t>Cash and marketable securities held in Trust Account</t>
        </is>
      </c>
      <c r="B6" s="5" t="n">
        <v>146651498</v>
      </c>
      <c r="C6" s="5" t="n">
        <v>146644675</v>
      </c>
    </row>
    <row r="7">
      <c r="A7" s="4" t="inlineStr">
        <is>
          <t>Total assets</t>
        </is>
      </c>
      <c r="B7" s="5" t="n">
        <v>146992289</v>
      </c>
      <c r="C7" s="5" t="n">
        <v>147315186</v>
      </c>
    </row>
    <row r="8">
      <c r="A8" s="3" t="inlineStr">
        <is>
          <t>Liabilities, Redeemable Ordinary Shares and Shareholders’ Deficit</t>
        </is>
      </c>
    </row>
    <row r="9">
      <c r="A9" s="4" t="inlineStr">
        <is>
          <t>Accrued offering costs and expenses</t>
        </is>
      </c>
      <c r="B9" s="5" t="n">
        <v>259507</v>
      </c>
      <c r="C9" s="5" t="n">
        <v>129068</v>
      </c>
    </row>
    <row r="10">
      <c r="A10" s="4" t="inlineStr">
        <is>
          <t>Due to related party</t>
        </is>
      </c>
      <c r="B10" s="4" t="inlineStr">
        <is>
          <t xml:space="preserve"> </t>
        </is>
      </c>
      <c r="C10" s="5" t="n">
        <v>73795</v>
      </c>
    </row>
    <row r="11">
      <c r="A11" s="4" t="inlineStr">
        <is>
          <t>Total current liabilities</t>
        </is>
      </c>
      <c r="B11" s="5" t="n">
        <v>259507</v>
      </c>
      <c r="C11" s="5" t="n">
        <v>202863</v>
      </c>
    </row>
    <row r="12">
      <c r="A12" s="4" t="inlineStr">
        <is>
          <t>Deferred underwriters’ fee</t>
        </is>
      </c>
      <c r="B12" s="5" t="n">
        <v>5031250</v>
      </c>
      <c r="C12" s="5" t="n">
        <v>5031250</v>
      </c>
    </row>
    <row r="13">
      <c r="A13" s="4" t="inlineStr">
        <is>
          <t>Total liabilities</t>
        </is>
      </c>
      <c r="B13" s="5" t="n">
        <v>5290757</v>
      </c>
      <c r="C13" s="5" t="n">
        <v>5234113</v>
      </c>
    </row>
    <row r="14">
      <c r="A14" s="4" t="inlineStr">
        <is>
          <t>Commitments and Contingencies</t>
        </is>
      </c>
      <c r="B14" s="4" t="inlineStr">
        <is>
          <t xml:space="preserve"> </t>
        </is>
      </c>
      <c r="C14" s="4" t="inlineStr">
        <is>
          <t xml:space="preserve"> </t>
        </is>
      </c>
    </row>
    <row r="15">
      <c r="A15" s="3" t="inlineStr">
        <is>
          <t>Redeemable Ordinary Shares</t>
        </is>
      </c>
    </row>
    <row r="16">
      <c r="A16" s="4" t="inlineStr">
        <is>
          <t>Class A ordinary shares subject to possible redemption, 14,375,000 Class A ordinary shares at redemption value of $10.20 per share at March 31, 2022 and December 31, 2021</t>
        </is>
      </c>
      <c r="B16" s="5" t="n">
        <v>146625000</v>
      </c>
      <c r="C16" s="5" t="n">
        <v>146625000</v>
      </c>
    </row>
    <row r="17">
      <c r="A17" s="3" t="inlineStr">
        <is>
          <t>Shareholders’ Deficit:</t>
        </is>
      </c>
    </row>
    <row r="18">
      <c r="A18" s="4" t="inlineStr">
        <is>
          <t>Preference shares, $0.0001 par value; 1,000,000 shares authorized; none issued and outstanding at March 31, 2022 and December 31, 2021</t>
        </is>
      </c>
      <c r="B18" s="4" t="inlineStr">
        <is>
          <t xml:space="preserve"> </t>
        </is>
      </c>
      <c r="C18" s="4" t="inlineStr">
        <is>
          <t xml:space="preserve"> </t>
        </is>
      </c>
    </row>
    <row r="19">
      <c r="A19" s="4" t="inlineStr">
        <is>
          <t>Class A ordinary shares, $0.0001 par value; 200,000,000 shares authorized; 143,750 shares issued and outstanding (excluding 14,375,000 shares subject to redemption) at March 31, 2022 and December 31, 2021</t>
        </is>
      </c>
      <c r="B19" s="5" t="n">
        <v>14</v>
      </c>
      <c r="C19" s="5" t="n">
        <v>14</v>
      </c>
    </row>
    <row r="20">
      <c r="A20" s="4" t="inlineStr">
        <is>
          <t>Class B ordinary shares, $0.0001 par value; 20,000,000 shares authorized; 3,593,750 shares issued and outstanding as of March 31, 2022 and December 31, 2021</t>
        </is>
      </c>
      <c r="B20" s="5" t="n">
        <v>359</v>
      </c>
      <c r="C20" s="5" t="n">
        <v>359</v>
      </c>
    </row>
    <row r="21">
      <c r="A21" s="4" t="inlineStr">
        <is>
          <t>Accumulated deficit</t>
        </is>
      </c>
      <c r="B21" s="5" t="n">
        <v>-4923841</v>
      </c>
      <c r="C21" s="5" t="n">
        <v>-4544300</v>
      </c>
    </row>
    <row r="22">
      <c r="A22" s="4" t="inlineStr">
        <is>
          <t>Total Shareholders’ Deficit</t>
        </is>
      </c>
      <c r="B22" s="5" t="n">
        <v>-4923468</v>
      </c>
      <c r="C22" s="5" t="n">
        <v>-4543927</v>
      </c>
    </row>
    <row r="23">
      <c r="A23" s="4" t="inlineStr">
        <is>
          <t>Total Liabilities, Redeemable Ordinary Shares and Shareholders’ Deficit</t>
        </is>
      </c>
      <c r="B23" s="6" t="n">
        <v>146992289</v>
      </c>
      <c r="C23" s="6" t="n">
        <v>147315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ignificant Accounting Policies (Details) - USD ($)</t>
        </is>
      </c>
      <c r="B1" s="2" t="inlineStr">
        <is>
          <t>Apr. 09, 2021</t>
        </is>
      </c>
      <c r="C1" s="2" t="inlineStr">
        <is>
          <t>Mar. 31, 2022</t>
        </is>
      </c>
      <c r="D1" s="2" t="inlineStr">
        <is>
          <t>Mar. 31, 2021</t>
        </is>
      </c>
      <c r="E1" s="2" t="inlineStr">
        <is>
          <t>Dec. 31, 2021</t>
        </is>
      </c>
    </row>
    <row r="2">
      <c r="A2" s="3" t="inlineStr">
        <is>
          <t>Accounting Policies [Abstract]</t>
        </is>
      </c>
    </row>
    <row r="3">
      <c r="A3" s="4" t="inlineStr">
        <is>
          <t>Marketable securities (in Dollars)</t>
        </is>
      </c>
      <c r="C3" s="6" t="n">
        <v>146651498</v>
      </c>
    </row>
    <row r="4">
      <c r="A4" s="4" t="inlineStr">
        <is>
          <t>Investment held in trust account (in Dollars)</t>
        </is>
      </c>
      <c r="E4" s="6" t="n">
        <v>396</v>
      </c>
    </row>
    <row r="5">
      <c r="A5" s="4" t="inlineStr">
        <is>
          <t>Investments in treasury securities (in Dollars)</t>
        </is>
      </c>
      <c r="E5" s="6" t="n">
        <v>146644279</v>
      </c>
    </row>
    <row r="6">
      <c r="A6" s="4" t="inlineStr">
        <is>
          <t>Purchase of aggregate</t>
        </is>
      </c>
      <c r="C6" s="5" t="n">
        <v>14437500</v>
      </c>
    </row>
    <row r="7">
      <c r="A7" s="4" t="inlineStr">
        <is>
          <t>Shares subject to forfeiture</t>
        </is>
      </c>
      <c r="D7" s="5" t="n">
        <v>468750</v>
      </c>
    </row>
    <row r="8">
      <c r="A8" s="4" t="inlineStr">
        <is>
          <t>Founder shares</t>
        </is>
      </c>
      <c r="B8" s="5" t="n">
        <v>1406250</v>
      </c>
    </row>
    <row r="9">
      <c r="A9" s="4" t="inlineStr">
        <is>
          <t>Total number of founder shares outstanding</t>
        </is>
      </c>
      <c r="B9" s="5" t="n">
        <v>5000000</v>
      </c>
    </row>
    <row r="10">
      <c r="A10" s="4" t="inlineStr">
        <is>
          <t>Founder shares</t>
        </is>
      </c>
      <c r="B10" s="5" t="n">
        <v>3593750</v>
      </c>
    </row>
    <row r="11">
      <c r="A11" s="4" t="inlineStr">
        <is>
          <t>Subject to possible redemption</t>
        </is>
      </c>
      <c r="C11" s="5" t="n">
        <v>14375000</v>
      </c>
    </row>
    <row r="12">
      <c r="A12" s="4" t="inlineStr">
        <is>
          <t>Federal depository insurance company coverage (in Dollars)</t>
        </is>
      </c>
      <c r="C12" s="6" t="n">
        <v>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unrealized holding loss and fair value of held to maturity securities</t>
        </is>
      </c>
      <c r="B1" s="2" t="inlineStr">
        <is>
          <t>Dec. 31, 2021USD ($)</t>
        </is>
      </c>
    </row>
    <row r="2">
      <c r="A2" s="3" t="inlineStr">
        <is>
          <t>Significant Accounting Policies (Details) - Schedule of unrealized holding loss and fair value of held to maturity securities [Line Items]</t>
        </is>
      </c>
    </row>
    <row r="3">
      <c r="A3" s="4" t="inlineStr">
        <is>
          <t>Carrying Value</t>
        </is>
      </c>
      <c r="B3" s="6" t="n">
        <v>146644675</v>
      </c>
    </row>
    <row r="4">
      <c r="A4" s="4" t="inlineStr">
        <is>
          <t>Gross Unrealized Gains</t>
        </is>
      </c>
      <c r="B4" s="5" t="n">
        <v>897</v>
      </c>
    </row>
    <row r="5">
      <c r="A5" s="4" t="inlineStr">
        <is>
          <t>Gross Unrealized Losses</t>
        </is>
      </c>
      <c r="B5" s="4" t="inlineStr">
        <is>
          <t xml:space="preserve"> </t>
        </is>
      </c>
    </row>
    <row r="6">
      <c r="A6" s="4" t="inlineStr">
        <is>
          <t>Fair Value</t>
        </is>
      </c>
      <c r="B6" s="5" t="n">
        <v>146645572</v>
      </c>
    </row>
    <row r="7">
      <c r="A7" s="4" t="inlineStr">
        <is>
          <t>U.S. Treasury Securities [Member]</t>
        </is>
      </c>
    </row>
    <row r="8">
      <c r="A8" s="3" t="inlineStr">
        <is>
          <t>Significant Accounting Policies (Details) - Schedule of unrealized holding loss and fair value of held to maturity securities [Line Items]</t>
        </is>
      </c>
    </row>
    <row r="9">
      <c r="A9" s="4" t="inlineStr">
        <is>
          <t>Carrying Value</t>
        </is>
      </c>
      <c r="B9" s="5" t="n">
        <v>146644279</v>
      </c>
    </row>
    <row r="10">
      <c r="A10" s="4" t="inlineStr">
        <is>
          <t>Gross Unrealized Gains</t>
        </is>
      </c>
      <c r="B10" s="5" t="n">
        <v>897</v>
      </c>
    </row>
    <row r="11">
      <c r="A11" s="4" t="inlineStr">
        <is>
          <t>Gross Unrealized Losses</t>
        </is>
      </c>
      <c r="B11" s="4" t="inlineStr">
        <is>
          <t xml:space="preserve"> </t>
        </is>
      </c>
    </row>
    <row r="12">
      <c r="A12" s="4" t="inlineStr">
        <is>
          <t>Fair Value</t>
        </is>
      </c>
      <c r="B12" s="5" t="n">
        <v>146645176</v>
      </c>
    </row>
    <row r="13">
      <c r="A13" s="4" t="inlineStr">
        <is>
          <t>Cash [Member]</t>
        </is>
      </c>
    </row>
    <row r="14">
      <c r="A14" s="3" t="inlineStr">
        <is>
          <t>Significant Accounting Policies (Details) - Schedule of unrealized holding loss and fair value of held to maturity securities [Line Items]</t>
        </is>
      </c>
    </row>
    <row r="15">
      <c r="A15" s="4" t="inlineStr">
        <is>
          <t>Carrying Value</t>
        </is>
      </c>
      <c r="B15" s="5" t="n">
        <v>396</v>
      </c>
    </row>
    <row r="16">
      <c r="A16" s="4" t="inlineStr">
        <is>
          <t>Gross Unrealized Gains</t>
        </is>
      </c>
      <c r="B16" s="4" t="inlineStr">
        <is>
          <t xml:space="preserve"> </t>
        </is>
      </c>
    </row>
    <row r="17">
      <c r="A17" s="4" t="inlineStr">
        <is>
          <t>Gross Unrealized Losses</t>
        </is>
      </c>
      <c r="B17" s="4" t="inlineStr">
        <is>
          <t xml:space="preserve"> </t>
        </is>
      </c>
    </row>
    <row r="18">
      <c r="A18" s="4" t="inlineStr">
        <is>
          <t>Fair Value</t>
        </is>
      </c>
      <c r="B18" s="6" t="n">
        <v>39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ignificant Accounting Policies (Details) - Schedule of basic and diluted net income per share - USD ($)</t>
        </is>
      </c>
      <c r="C1" s="2" t="inlineStr">
        <is>
          <t>3 Months Ended</t>
        </is>
      </c>
    </row>
    <row r="2">
      <c r="C2" s="2" t="inlineStr">
        <is>
          <t>Mar. 31, 2022</t>
        </is>
      </c>
      <c r="D2" s="2" t="inlineStr">
        <is>
          <t>Mar. 31, 2021</t>
        </is>
      </c>
    </row>
    <row r="3">
      <c r="A3" s="4" t="inlineStr">
        <is>
          <t>Class A [Member]</t>
        </is>
      </c>
    </row>
    <row r="4">
      <c r="A4" s="3" t="inlineStr">
        <is>
          <t>Numerator:</t>
        </is>
      </c>
    </row>
    <row r="5">
      <c r="A5" s="4" t="inlineStr">
        <is>
          <t>Allocation of net loss</t>
        </is>
      </c>
      <c r="C5" s="6" t="n">
        <v>-304235</v>
      </c>
      <c r="D5" s="4" t="inlineStr">
        <is>
          <t xml:space="preserve"> </t>
        </is>
      </c>
    </row>
    <row r="6">
      <c r="A6" s="3" t="inlineStr">
        <is>
          <t>Denominator:</t>
        </is>
      </c>
    </row>
    <row r="7">
      <c r="A7" s="4" t="inlineStr">
        <is>
          <t>Weighted-average shares outstanding including ordinary shares subject to redemption (1)</t>
        </is>
      </c>
      <c r="B7" s="4" t="inlineStr">
        <is>
          <t>[1]</t>
        </is>
      </c>
      <c r="C7" s="5" t="n">
        <v>14518750</v>
      </c>
      <c r="D7" s="4" t="inlineStr">
        <is>
          <t xml:space="preserve"> </t>
        </is>
      </c>
    </row>
    <row r="8">
      <c r="A8" s="4" t="inlineStr">
        <is>
          <t>Basic and diluted net loss per share</t>
        </is>
      </c>
      <c r="C8" s="9" t="n">
        <v>-0.02</v>
      </c>
      <c r="D8" s="4" t="inlineStr">
        <is>
          <t xml:space="preserve"> </t>
        </is>
      </c>
    </row>
    <row r="9">
      <c r="A9" s="4" t="inlineStr">
        <is>
          <t>Class B [Member]</t>
        </is>
      </c>
    </row>
    <row r="10">
      <c r="A10" s="3" t="inlineStr">
        <is>
          <t>Numerator:</t>
        </is>
      </c>
    </row>
    <row r="11">
      <c r="A11" s="4" t="inlineStr">
        <is>
          <t>Allocation of net loss</t>
        </is>
      </c>
      <c r="C11" s="6" t="n">
        <v>-75306</v>
      </c>
      <c r="D11" s="4" t="inlineStr">
        <is>
          <t xml:space="preserve"> </t>
        </is>
      </c>
    </row>
    <row r="12">
      <c r="A12" s="3" t="inlineStr">
        <is>
          <t>Denominator:</t>
        </is>
      </c>
    </row>
    <row r="13">
      <c r="A13" s="4" t="inlineStr">
        <is>
          <t>Weighted-average shares outstanding including ordinary shares subject to redemption (1)</t>
        </is>
      </c>
      <c r="B13" s="4" t="inlineStr">
        <is>
          <t>[1]</t>
        </is>
      </c>
      <c r="C13" s="5" t="n">
        <v>3593750</v>
      </c>
      <c r="D13" s="5" t="n">
        <v>2291667</v>
      </c>
    </row>
    <row r="14">
      <c r="A14" s="4" t="inlineStr">
        <is>
          <t>Basic and diluted net loss per share</t>
        </is>
      </c>
      <c r="C14" s="9" t="n">
        <v>-0.02</v>
      </c>
      <c r="D14" s="4" t="inlineStr">
        <is>
          <t xml:space="preserve"> </t>
        </is>
      </c>
    </row>
    <row r="15"/>
    <row r="16">
      <c r="A16" s="4" t="inlineStr">
        <is>
          <t>[1]</t>
        </is>
      </c>
      <c r="B16" s="4" t="inlineStr">
        <is>
          <t>As of March 31, 2021, excludes up to 468,750 shares subject to forfeiture to the extent that the underwriter’s over-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sheetData>
  <mergeCells count="4">
    <mergeCell ref="A1:B2"/>
    <mergeCell ref="C1:D1"/>
    <mergeCell ref="A15:C15"/>
    <mergeCell ref="B16:C1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ordinary shares reflected on the balance sheet</t>
        </is>
      </c>
      <c r="B1" s="2" t="inlineStr">
        <is>
          <t>3 Months Ended</t>
        </is>
      </c>
    </row>
    <row r="2">
      <c r="B2" s="2" t="inlineStr">
        <is>
          <t>Mar. 31, 2022USD ($)</t>
        </is>
      </c>
    </row>
    <row r="3">
      <c r="A3" s="3" t="inlineStr">
        <is>
          <t>Schedule of ordinary shares reflected on the balance sheet [Abstract]</t>
        </is>
      </c>
    </row>
    <row r="4">
      <c r="A4" s="4" t="inlineStr">
        <is>
          <t>Gross proceeds from IPO</t>
        </is>
      </c>
      <c r="B4" s="6" t="n">
        <v>143750000</v>
      </c>
    </row>
    <row r="5">
      <c r="A5" s="3" t="inlineStr">
        <is>
          <t>Less:</t>
        </is>
      </c>
    </row>
    <row r="6">
      <c r="A6" s="4" t="inlineStr">
        <is>
          <t>Proceeds allocated to Public Warrants</t>
        </is>
      </c>
      <c r="B6" s="5" t="n">
        <v>-5287763</v>
      </c>
    </row>
    <row r="7">
      <c r="A7" s="4" t="inlineStr">
        <is>
          <t>Offering costs related to Class A ordinary shares subject to possible redemption</t>
        </is>
      </c>
      <c r="B7" s="5" t="n">
        <v>-8223786</v>
      </c>
    </row>
    <row r="8">
      <c r="A8" s="3" t="inlineStr">
        <is>
          <t>Plus:</t>
        </is>
      </c>
    </row>
    <row r="9">
      <c r="A9" s="4" t="inlineStr">
        <is>
          <t>Offering costs allocated to public warrants</t>
        </is>
      </c>
      <c r="B9" s="5" t="n">
        <v>314060</v>
      </c>
    </row>
    <row r="10">
      <c r="A10" s="4" t="inlineStr">
        <is>
          <t>Re-Measurement of Class A ordinary shares to redemption amount</t>
        </is>
      </c>
      <c r="B10" s="5" t="n">
        <v>16072489</v>
      </c>
    </row>
    <row r="11">
      <c r="A11" s="4" t="inlineStr">
        <is>
          <t>Class A ordinary shares subject to possible redemption</t>
        </is>
      </c>
      <c r="B11" s="6" t="n">
        <v>1466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Initial Public Offering (Details) - $ / shares</t>
        </is>
      </c>
      <c r="B1" s="2" t="inlineStr">
        <is>
          <t>Jul. 12, 2021</t>
        </is>
      </c>
      <c r="C1" s="2" t="inlineStr">
        <is>
          <t>Mar. 31, 2022</t>
        </is>
      </c>
    </row>
    <row r="2">
      <c r="A2" s="3" t="inlineStr">
        <is>
          <t>Initial Public Offering (Details) [Line Items]</t>
        </is>
      </c>
    </row>
    <row r="3">
      <c r="A3" s="4" t="inlineStr">
        <is>
          <t>Stock split, description</t>
        </is>
      </c>
      <c r="B3" s="4" t="inlineStr">
        <is>
          <t>Each whole Public Warrant entitles the holder to
purchase one Class A ordinary share at a price of $11.50 per share, subject to adjustment (See Note 7).</t>
        </is>
      </c>
    </row>
    <row r="4">
      <c r="A4" s="4" t="inlineStr">
        <is>
          <t>Initial Public Offering [Member]</t>
        </is>
      </c>
    </row>
    <row r="5">
      <c r="A5" s="3" t="inlineStr">
        <is>
          <t>Initial Public Offering (Details) [Line Items]</t>
        </is>
      </c>
    </row>
    <row r="6">
      <c r="A6" s="4" t="inlineStr">
        <is>
          <t>Sale of units</t>
        </is>
      </c>
      <c r="B6" s="5" t="n">
        <v>14375000</v>
      </c>
    </row>
    <row r="7">
      <c r="A7" s="4" t="inlineStr">
        <is>
          <t>Over-Allotment Option [Member]</t>
        </is>
      </c>
    </row>
    <row r="8">
      <c r="A8" s="3" t="inlineStr">
        <is>
          <t>Initial Public Offering (Details) [Line Items]</t>
        </is>
      </c>
    </row>
    <row r="9">
      <c r="A9" s="4" t="inlineStr">
        <is>
          <t>Additional units of shares</t>
        </is>
      </c>
      <c r="B9" s="5" t="n">
        <v>1875000</v>
      </c>
    </row>
    <row r="10">
      <c r="A10" s="4" t="inlineStr">
        <is>
          <t>Purchase price, per unit (in Dollars per share)</t>
        </is>
      </c>
      <c r="B10" s="6" t="n">
        <v>10</v>
      </c>
    </row>
    <row r="11">
      <c r="A11" s="4" t="inlineStr">
        <is>
          <t>Class A Ordinary Shares [Member] | Maxim [Member]</t>
        </is>
      </c>
    </row>
    <row r="12">
      <c r="A12" s="3" t="inlineStr">
        <is>
          <t>Initial Public Offering (Details) [Line Items]</t>
        </is>
      </c>
    </row>
    <row r="13">
      <c r="A13" s="4" t="inlineStr">
        <is>
          <t>Shares issued</t>
        </is>
      </c>
      <c r="C13" s="5" t="n">
        <v>143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37" customWidth="1" min="2" max="2"/>
  </cols>
  <sheetData>
    <row r="1">
      <c r="A1" s="1" t="inlineStr">
        <is>
          <t>Private Placement (Details)</t>
        </is>
      </c>
      <c r="B1" s="2" t="inlineStr">
        <is>
          <t>3 Months Ended</t>
        </is>
      </c>
    </row>
    <row r="2">
      <c r="B2" s="2" t="inlineStr">
        <is>
          <t>Mar. 31, 2022USD ($)$ / sharesshares</t>
        </is>
      </c>
    </row>
    <row r="3">
      <c r="A3" s="4" t="inlineStr">
        <is>
          <t>Private Placement [Member]</t>
        </is>
      </c>
    </row>
    <row r="4">
      <c r="A4" s="3" t="inlineStr">
        <is>
          <t>Private Placement (Details) [Line Items]</t>
        </is>
      </c>
    </row>
    <row r="5">
      <c r="A5" s="4" t="inlineStr">
        <is>
          <t>Per share price | $ / shares</t>
        </is>
      </c>
      <c r="B5" s="6" t="n">
        <v>1</v>
      </c>
    </row>
    <row r="6">
      <c r="A6" s="4" t="inlineStr">
        <is>
          <t>Aggregate purchase price | $</t>
        </is>
      </c>
      <c r="B6" s="6" t="n">
        <v>7250000</v>
      </c>
    </row>
    <row r="7">
      <c r="A7" s="4" t="inlineStr">
        <is>
          <t>Sponsor [Member]</t>
        </is>
      </c>
    </row>
    <row r="8">
      <c r="A8" s="3" t="inlineStr">
        <is>
          <t>Private Placement (Details) [Line Items]</t>
        </is>
      </c>
    </row>
    <row r="9">
      <c r="A9" s="4" t="inlineStr">
        <is>
          <t>Aggregate of private placement warrants | shares</t>
        </is>
      </c>
      <c r="B9" s="5" t="n">
        <v>7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Apr. 09, 2021</t>
        </is>
      </c>
      <c r="C1" s="2" t="inlineStr">
        <is>
          <t>Jan. 25, 2021</t>
        </is>
      </c>
      <c r="D1" s="2" t="inlineStr">
        <is>
          <t>Mar. 31, 2022</t>
        </is>
      </c>
      <c r="E1" s="2" t="inlineStr">
        <is>
          <t>Dec. 31, 2020</t>
        </is>
      </c>
      <c r="F1" s="2" t="inlineStr">
        <is>
          <t>Dec. 31, 2021</t>
        </is>
      </c>
      <c r="G1" s="2" t="inlineStr">
        <is>
          <t>Jul. 12, 2021</t>
        </is>
      </c>
      <c r="H1" s="2" t="inlineStr">
        <is>
          <t>Jan. 22, 2021</t>
        </is>
      </c>
    </row>
    <row r="2">
      <c r="A2" s="3" t="inlineStr">
        <is>
          <t>Related Party Transactions (Details) [Line Items]</t>
        </is>
      </c>
    </row>
    <row r="3">
      <c r="A3" s="4" t="inlineStr">
        <is>
          <t>Aggregate of Founder Shares (in Shares)</t>
        </is>
      </c>
      <c r="B3" s="5" t="n">
        <v>1406250</v>
      </c>
    </row>
    <row r="4">
      <c r="A4" s="4" t="inlineStr">
        <is>
          <t>Founder shares subject to forfeiture (in Shares)</t>
        </is>
      </c>
      <c r="G4" s="5" t="n">
        <v>468750</v>
      </c>
    </row>
    <row r="5">
      <c r="A5" s="4" t="inlineStr">
        <is>
          <t>Business combination description</t>
        </is>
      </c>
      <c r="D5" s="4" t="inlineStr">
        <is>
          <t>The Sponsor,
officers and directo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Lock-up”).</t>
        </is>
      </c>
    </row>
    <row r="6">
      <c r="A6" s="4" t="inlineStr">
        <is>
          <t>Sponsor agreed expenses</t>
        </is>
      </c>
      <c r="H6" s="6" t="n">
        <v>200000</v>
      </c>
    </row>
    <row r="7">
      <c r="A7" s="4" t="inlineStr">
        <is>
          <t>Borrowings cost</t>
        </is>
      </c>
      <c r="D7" s="6" t="n">
        <v>171356</v>
      </c>
    </row>
    <row r="8">
      <c r="A8" s="4" t="inlineStr">
        <is>
          <t>Ralated party sponsor</t>
        </is>
      </c>
      <c r="E8" s="6" t="n">
        <v>56266</v>
      </c>
    </row>
    <row r="9">
      <c r="A9" s="4" t="inlineStr">
        <is>
          <t>Founder shares cost</t>
        </is>
      </c>
      <c r="C9" s="6" t="n">
        <v>25000</v>
      </c>
      <c r="D9" s="5" t="n">
        <v>25000</v>
      </c>
    </row>
    <row r="10">
      <c r="A10" s="4" t="inlineStr">
        <is>
          <t>Working capital loans</t>
        </is>
      </c>
      <c r="D10" s="5" t="n">
        <v>1500000</v>
      </c>
    </row>
    <row r="11">
      <c r="A11" s="4" t="inlineStr">
        <is>
          <t>Warrant price</t>
        </is>
      </c>
      <c r="D11" s="5" t="n">
        <v>1</v>
      </c>
    </row>
    <row r="12">
      <c r="A12" s="4" t="inlineStr">
        <is>
          <t>Secretarial and administrative services</t>
        </is>
      </c>
      <c r="D12" s="5" t="n">
        <v>10000</v>
      </c>
    </row>
    <row r="13">
      <c r="A13" s="4" t="inlineStr">
        <is>
          <t>Operating expenses</t>
        </is>
      </c>
      <c r="D13" s="5" t="n">
        <v>30000</v>
      </c>
      <c r="F13" s="6" t="n">
        <v>0</v>
      </c>
    </row>
    <row r="14">
      <c r="A14" s="4" t="inlineStr">
        <is>
          <t>Maximum [Member]</t>
        </is>
      </c>
    </row>
    <row r="15">
      <c r="A15" s="3" t="inlineStr">
        <is>
          <t>Related Party Transactions (Details) [Line Items]</t>
        </is>
      </c>
    </row>
    <row r="16">
      <c r="A16" s="4" t="inlineStr">
        <is>
          <t>Founder shares outstanding (in Shares)</t>
        </is>
      </c>
      <c r="B16" s="5" t="n">
        <v>5000000</v>
      </c>
    </row>
    <row r="17">
      <c r="A17" s="4" t="inlineStr">
        <is>
          <t>Minimum [Member]</t>
        </is>
      </c>
    </row>
    <row r="18">
      <c r="A18" s="3" t="inlineStr">
        <is>
          <t>Related Party Transactions (Details) [Line Items]</t>
        </is>
      </c>
    </row>
    <row r="19">
      <c r="A19" s="4" t="inlineStr">
        <is>
          <t>Founder shares outstanding (in Shares)</t>
        </is>
      </c>
      <c r="B19" s="5" t="n">
        <v>3593750</v>
      </c>
    </row>
    <row r="20">
      <c r="A20" s="4" t="inlineStr">
        <is>
          <t>Founder Shares [Member]</t>
        </is>
      </c>
    </row>
    <row r="21">
      <c r="A21" s="3" t="inlineStr">
        <is>
          <t>Related Party Transactions (Details) [Line Items]</t>
        </is>
      </c>
    </row>
    <row r="22">
      <c r="A22" s="4" t="inlineStr">
        <is>
          <t>Founder shares amount</t>
        </is>
      </c>
      <c r="C22" s="6" t="n">
        <v>25000</v>
      </c>
    </row>
    <row r="23">
      <c r="A23" s="4" t="inlineStr">
        <is>
          <t>Price per share (in Dollars per share)</t>
        </is>
      </c>
      <c r="C23" s="10" t="n">
        <v>0.005</v>
      </c>
    </row>
    <row r="24">
      <c r="A24" s="4" t="inlineStr">
        <is>
          <t>Founder shares subject to forfeiture (in Shares)</t>
        </is>
      </c>
      <c r="B24" s="5" t="n">
        <v>468750</v>
      </c>
    </row>
    <row r="25">
      <c r="A25" s="4" t="inlineStr">
        <is>
          <t>Sponsor [Member]</t>
        </is>
      </c>
    </row>
    <row r="26">
      <c r="A26" s="3" t="inlineStr">
        <is>
          <t>Related Party Transactions (Details) [Line Items]</t>
        </is>
      </c>
    </row>
    <row r="27">
      <c r="A27" s="4" t="inlineStr">
        <is>
          <t>Ralated party sponsor</t>
        </is>
      </c>
      <c r="D27" s="6" t="n">
        <v>0</v>
      </c>
      <c r="F27" s="6" t="n">
        <v>73795</v>
      </c>
    </row>
    <row r="28">
      <c r="A28" s="4" t="inlineStr">
        <is>
          <t>Class B Ordinary Shares [Member]</t>
        </is>
      </c>
    </row>
    <row r="29">
      <c r="A29" s="3" t="inlineStr">
        <is>
          <t>Related Party Transactions (Details) [Line Items]</t>
        </is>
      </c>
    </row>
    <row r="30">
      <c r="A30" s="4" t="inlineStr">
        <is>
          <t>Ordinary shares issued (in Shares)</t>
        </is>
      </c>
      <c r="C30" s="5" t="n">
        <v>5000000</v>
      </c>
    </row>
    <row r="31">
      <c r="A31" s="4" t="inlineStr">
        <is>
          <t>Ordinary shares par value (in Dollars per share)</t>
        </is>
      </c>
      <c r="C31"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7" customWidth="1" min="2" max="2"/>
  </cols>
  <sheetData>
    <row r="1">
      <c r="A1" s="1" t="inlineStr">
        <is>
          <t>Commitments and Contingencies (Details)</t>
        </is>
      </c>
      <c r="B1" s="2" t="inlineStr">
        <is>
          <t>3 Months Ended</t>
        </is>
      </c>
    </row>
    <row r="2">
      <c r="B2" s="2" t="inlineStr">
        <is>
          <t>Mar. 31, 2022USD ($)shares</t>
        </is>
      </c>
    </row>
    <row r="3">
      <c r="A3" s="3" t="inlineStr">
        <is>
          <t>Commitments and Contingencies (Details) [Line Items]</t>
        </is>
      </c>
    </row>
    <row r="4">
      <c r="A4" s="4" t="inlineStr">
        <is>
          <t>Effective date</t>
        </is>
      </c>
      <c r="B4" s="4" t="inlineStr">
        <is>
          <t>5 years</t>
        </is>
      </c>
    </row>
    <row r="5">
      <c r="A5" s="4" t="inlineStr">
        <is>
          <t>Underwriting fees percentage</t>
        </is>
      </c>
      <c r="B5" s="4" t="inlineStr">
        <is>
          <t>3.50%</t>
        </is>
      </c>
    </row>
    <row r="6">
      <c r="A6" s="4" t="inlineStr">
        <is>
          <t>Aggregate value (in Dollars) | $</t>
        </is>
      </c>
      <c r="B6" s="6" t="n">
        <v>5031250</v>
      </c>
    </row>
    <row r="7">
      <c r="A7" s="4" t="inlineStr">
        <is>
          <t>Private Placement [Member]</t>
        </is>
      </c>
    </row>
    <row r="8">
      <c r="A8" s="3" t="inlineStr">
        <is>
          <t>Commitments and Contingencies (Details) [Line Items]</t>
        </is>
      </c>
    </row>
    <row r="9">
      <c r="A9" s="4" t="inlineStr">
        <is>
          <t>Effective date</t>
        </is>
      </c>
      <c r="B9" s="4" t="inlineStr">
        <is>
          <t>7 years</t>
        </is>
      </c>
    </row>
    <row r="10">
      <c r="A10" s="4" t="inlineStr">
        <is>
          <t>Over-Allotment [Member]</t>
        </is>
      </c>
    </row>
    <row r="11">
      <c r="A11" s="3" t="inlineStr">
        <is>
          <t>Commitments and Contingencies (Details) [Line Items]</t>
        </is>
      </c>
    </row>
    <row r="12">
      <c r="A12" s="4" t="inlineStr">
        <is>
          <t>Aggregate of additional units (in Shares) | shares</t>
        </is>
      </c>
      <c r="B12" s="5" t="n">
        <v>1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 width="14" customWidth="1" min="6" max="6"/>
  </cols>
  <sheetData>
    <row r="1">
      <c r="A1" s="1" t="inlineStr">
        <is>
          <t>Shareholders’ Deficit (Details) - $ / shares</t>
        </is>
      </c>
      <c r="B1" s="2" t="inlineStr">
        <is>
          <t>3 Months Ended</t>
        </is>
      </c>
      <c r="C1" s="2" t="inlineStr">
        <is>
          <t>12 Months Ended</t>
        </is>
      </c>
    </row>
    <row r="2">
      <c r="B2" s="2" t="inlineStr">
        <is>
          <t>Mar. 31, 2022</t>
        </is>
      </c>
      <c r="C2" s="2" t="inlineStr">
        <is>
          <t>Dec. 31, 2021</t>
        </is>
      </c>
      <c r="D2" s="2" t="inlineStr">
        <is>
          <t>Jul. 12, 2021</t>
        </is>
      </c>
      <c r="E2" s="2" t="inlineStr">
        <is>
          <t>Apr. 09, 2021</t>
        </is>
      </c>
      <c r="F2" s="2" t="inlineStr">
        <is>
          <t>Jan. 25, 2021</t>
        </is>
      </c>
    </row>
    <row r="3">
      <c r="A3" s="3" t="inlineStr">
        <is>
          <t>Shareholders’ Deficit (Details) [Line Items]</t>
        </is>
      </c>
    </row>
    <row r="4">
      <c r="A4" s="4" t="inlineStr">
        <is>
          <t>Preferred shares, shares authorized</t>
        </is>
      </c>
      <c r="B4" s="5" t="n">
        <v>1000000</v>
      </c>
      <c r="C4" s="5" t="n">
        <v>1000000</v>
      </c>
    </row>
    <row r="5">
      <c r="A5" s="4" t="inlineStr">
        <is>
          <t>Preferred stock, par value (in Dollars per share)</t>
        </is>
      </c>
      <c r="B5" s="7" t="n">
        <v>0.0001</v>
      </c>
      <c r="C5" s="7" t="n">
        <v>0.0001</v>
      </c>
    </row>
    <row r="6">
      <c r="A6" s="4" t="inlineStr">
        <is>
          <t>Public warrants</t>
        </is>
      </c>
      <c r="B6" s="5" t="n">
        <v>7187500</v>
      </c>
      <c r="C6" s="5" t="n">
        <v>7187500</v>
      </c>
    </row>
    <row r="7">
      <c r="A7" s="4" t="inlineStr">
        <is>
          <t>Private placement warrants outstanding shares</t>
        </is>
      </c>
      <c r="B7" s="5" t="n">
        <v>7250000</v>
      </c>
      <c r="C7" s="5" t="n">
        <v>7250000</v>
      </c>
    </row>
    <row r="8">
      <c r="A8" s="4" t="inlineStr">
        <is>
          <t>Description of warrants for redemption</t>
        </is>
      </c>
      <c r="B8" s="4" t="inlineStr">
        <is>
          <t>Redemption
of Warrants for Cash When the Price per Class A Ordinary Share Equals or Exceeds $18.00. Once the
warrants become exercisable, the Company may call the warrants for redemption (excluding the Private Placement Warrants):  ●in whole and not in part:    ●at a price of $0.01 per warrant;    ●upon a minimum of 30 days’ prior written notice of redemption to each warrant holder; and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t>
        </is>
      </c>
    </row>
    <row r="9">
      <c r="A9" s="4" t="inlineStr">
        <is>
          <t>Class A Ordinary Shares [Member]</t>
        </is>
      </c>
    </row>
    <row r="10">
      <c r="A10" s="3" t="inlineStr">
        <is>
          <t>Shareholders’ Deficit (Details) [Line Items]</t>
        </is>
      </c>
    </row>
    <row r="11">
      <c r="A11" s="4" t="inlineStr">
        <is>
          <t>Ordinary shares, shares authorized</t>
        </is>
      </c>
      <c r="B11" s="5" t="n">
        <v>200000000</v>
      </c>
      <c r="C11" s="5" t="n">
        <v>200000000</v>
      </c>
    </row>
    <row r="12">
      <c r="A12" s="4" t="inlineStr">
        <is>
          <t>Ordinary shares, par value (in Dollars per share)</t>
        </is>
      </c>
      <c r="B12" s="7" t="n">
        <v>0.0001</v>
      </c>
      <c r="C12" s="7" t="n">
        <v>0.0001</v>
      </c>
    </row>
    <row r="13">
      <c r="A13" s="4" t="inlineStr">
        <is>
          <t>Ordinary shares, shares outstanding</t>
        </is>
      </c>
      <c r="B13" s="5" t="n">
        <v>143750</v>
      </c>
      <c r="C13" s="5" t="n">
        <v>143750</v>
      </c>
    </row>
    <row r="14">
      <c r="A14" s="4" t="inlineStr">
        <is>
          <t>Subject to possible redemption</t>
        </is>
      </c>
      <c r="C14" s="5" t="n">
        <v>14375000</v>
      </c>
    </row>
    <row r="15">
      <c r="A15" s="4" t="inlineStr">
        <is>
          <t>Ordinary shares, shares outstanding</t>
        </is>
      </c>
      <c r="B15" s="5" t="n">
        <v>143750</v>
      </c>
      <c r="C15" s="5" t="n">
        <v>143750</v>
      </c>
    </row>
    <row r="16">
      <c r="A16" s="4" t="inlineStr">
        <is>
          <t>Ordinary shares, shares issued</t>
        </is>
      </c>
      <c r="B16" s="5" t="n">
        <v>143750</v>
      </c>
      <c r="C16" s="5" t="n">
        <v>143750</v>
      </c>
    </row>
    <row r="17">
      <c r="A17" s="4" t="inlineStr">
        <is>
          <t>Exercise price (in Dollars per share)</t>
        </is>
      </c>
      <c r="B17" s="8" t="n">
        <v>11.5</v>
      </c>
    </row>
    <row r="18">
      <c r="A18" s="4" t="inlineStr">
        <is>
          <t>Class A Ordinary Shares [Member] | Maximum [Member]</t>
        </is>
      </c>
    </row>
    <row r="19">
      <c r="A19" s="3" t="inlineStr">
        <is>
          <t>Shareholders’ Deficit (Details) [Line Items]</t>
        </is>
      </c>
    </row>
    <row r="20">
      <c r="A20" s="4" t="inlineStr">
        <is>
          <t>Shares issued</t>
        </is>
      </c>
      <c r="B20" s="5" t="n">
        <v>143750</v>
      </c>
    </row>
    <row r="21">
      <c r="A21" s="4" t="inlineStr">
        <is>
          <t>Class B Ordinary Shares [Member]</t>
        </is>
      </c>
    </row>
    <row r="22">
      <c r="A22" s="3" t="inlineStr">
        <is>
          <t>Shareholders’ Deficit (Details) [Line Items]</t>
        </is>
      </c>
    </row>
    <row r="23">
      <c r="A23" s="4" t="inlineStr">
        <is>
          <t>Ordinary shares, shares authorized</t>
        </is>
      </c>
      <c r="B23" s="5" t="n">
        <v>20000000</v>
      </c>
      <c r="C23" s="5" t="n">
        <v>20000000</v>
      </c>
    </row>
    <row r="24">
      <c r="A24" s="4" t="inlineStr">
        <is>
          <t>Ordinary shares, par value (in Dollars per share)</t>
        </is>
      </c>
      <c r="B24" s="7" t="n">
        <v>0.0001</v>
      </c>
      <c r="C24" s="7" t="n">
        <v>0.0001</v>
      </c>
    </row>
    <row r="25">
      <c r="A25" s="4" t="inlineStr">
        <is>
          <t>Ordinary shares, shares outstanding</t>
        </is>
      </c>
      <c r="B25" s="5" t="n">
        <v>3593750</v>
      </c>
      <c r="C25" s="5" t="n">
        <v>3593750</v>
      </c>
    </row>
    <row r="26">
      <c r="A26" s="4" t="inlineStr">
        <is>
          <t>Shares issued</t>
        </is>
      </c>
      <c r="F26" s="5" t="n">
        <v>5000000</v>
      </c>
    </row>
    <row r="27">
      <c r="A27" s="4" t="inlineStr">
        <is>
          <t>Forfeited shares</t>
        </is>
      </c>
      <c r="D27" s="5" t="n">
        <v>468750</v>
      </c>
      <c r="E27" s="5" t="n">
        <v>1406250</v>
      </c>
    </row>
    <row r="28">
      <c r="A28" s="4" t="inlineStr">
        <is>
          <t>Ordinary shares, shares outstanding</t>
        </is>
      </c>
      <c r="B28" s="5" t="n">
        <v>3593750</v>
      </c>
      <c r="C28" s="5" t="n">
        <v>3593750</v>
      </c>
    </row>
    <row r="29">
      <c r="A29" s="4" t="inlineStr">
        <is>
          <t>Ordinary shares, shares issued</t>
        </is>
      </c>
      <c r="B29" s="5" t="n">
        <v>3593750</v>
      </c>
      <c r="C29" s="5" t="n">
        <v>3593750</v>
      </c>
    </row>
    <row r="30">
      <c r="A30" s="4" t="inlineStr">
        <is>
          <t>Common stock conversion, percentage</t>
        </is>
      </c>
      <c r="B30" s="4" t="inlineStr">
        <is>
          <t>20.00%</t>
        </is>
      </c>
    </row>
    <row r="31">
      <c r="A31" s="4" t="inlineStr">
        <is>
          <t>Class B Ordinary Shares [Member] | Founder Shares [Member] | Maximum [Member]</t>
        </is>
      </c>
    </row>
    <row r="32">
      <c r="A32" s="3" t="inlineStr">
        <is>
          <t>Shareholders’ Deficit (Details) [Line Items]</t>
        </is>
      </c>
    </row>
    <row r="33">
      <c r="A33" s="4" t="inlineStr">
        <is>
          <t>Ordinary shares, shares outstanding</t>
        </is>
      </c>
      <c r="E33" s="5" t="n">
        <v>5000000</v>
      </c>
    </row>
    <row r="34">
      <c r="A34" s="4" t="inlineStr">
        <is>
          <t>Class B Ordinary Shares [Member] | Founder Shares [Member] | Minimum [Member]</t>
        </is>
      </c>
    </row>
    <row r="35">
      <c r="A35" s="3" t="inlineStr">
        <is>
          <t>Shareholders’ Deficit (Details) [Line Items]</t>
        </is>
      </c>
    </row>
    <row r="36">
      <c r="A36" s="4" t="inlineStr">
        <is>
          <t>Ordinary shares, shares outstanding</t>
        </is>
      </c>
      <c r="E36" s="5" t="n">
        <v>3593750</v>
      </c>
    </row>
    <row r="37">
      <c r="A37" s="4" t="inlineStr">
        <is>
          <t>Business Combination [Member]</t>
        </is>
      </c>
    </row>
    <row r="38">
      <c r="A38" s="3" t="inlineStr">
        <is>
          <t>Shareholders’ Deficit (Details) [Line Items]</t>
        </is>
      </c>
    </row>
    <row r="39">
      <c r="A39" s="4" t="inlineStr">
        <is>
          <t>Business acquisition description of acquired entity</t>
        </is>
      </c>
      <c r="B39" s="4" t="inlineStr">
        <is>
          <t xml:space="preserve">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Mar. 31, 2022USD ($)</t>
        </is>
      </c>
    </row>
    <row r="2">
      <c r="A2" s="4" t="inlineStr">
        <is>
          <t>Level 1 [Member]</t>
        </is>
      </c>
    </row>
    <row r="3">
      <c r="A3" s="3" t="inlineStr">
        <is>
          <t>Fair Value Measurements (Details) - Schedule of fair value on a recurring basis [Line Items]</t>
        </is>
      </c>
    </row>
    <row r="4">
      <c r="A4" s="4" t="inlineStr">
        <is>
          <t>Marketable securities held in Trust Account</t>
        </is>
      </c>
      <c r="B4" s="6" t="n">
        <v>1466514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14375000</v>
      </c>
      <c r="C7" s="5" t="n">
        <v>14375000</v>
      </c>
    </row>
    <row r="8">
      <c r="A8" s="4" t="inlineStr">
        <is>
          <t>Redemption value per share (in Dollars per share)</t>
        </is>
      </c>
      <c r="B8" s="8" t="n">
        <v>10.2</v>
      </c>
      <c r="C8" s="8" t="n">
        <v>10.2</v>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5" t="n">
        <v>143750</v>
      </c>
      <c r="C11" s="5" t="n">
        <v>143750</v>
      </c>
    </row>
    <row r="12">
      <c r="A12" s="4" t="inlineStr">
        <is>
          <t>Ordinary shares, shares outstanding</t>
        </is>
      </c>
      <c r="B12" s="5" t="n">
        <v>143750</v>
      </c>
      <c r="C12" s="5" t="n">
        <v>143750</v>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3593750</v>
      </c>
      <c r="C16" s="5" t="n">
        <v>3593750</v>
      </c>
    </row>
    <row r="17">
      <c r="A17" s="4" t="inlineStr">
        <is>
          <t>Ordinary shares, shares outstanding</t>
        </is>
      </c>
      <c r="B17" s="5" t="n">
        <v>3593750</v>
      </c>
      <c r="C17" s="5" t="n">
        <v>359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Statements of Operations - USD ($)</t>
        </is>
      </c>
      <c r="C1" s="2" t="inlineStr">
        <is>
          <t>3 Months Ended</t>
        </is>
      </c>
    </row>
    <row r="2">
      <c r="C2" s="2" t="inlineStr">
        <is>
          <t>Mar. 31, 2022</t>
        </is>
      </c>
      <c r="D2" s="2" t="inlineStr">
        <is>
          <t>Mar. 31, 2021</t>
        </is>
      </c>
    </row>
    <row r="3">
      <c r="A3" s="3" t="inlineStr">
        <is>
          <t>Income Statement [Abstract]</t>
        </is>
      </c>
    </row>
    <row r="4">
      <c r="A4" s="4" t="inlineStr">
        <is>
          <t>General and administrative costs</t>
        </is>
      </c>
      <c r="C4" s="6" t="n">
        <v>386364</v>
      </c>
      <c r="D4" s="4" t="inlineStr">
        <is>
          <t xml:space="preserve"> </t>
        </is>
      </c>
    </row>
    <row r="5">
      <c r="A5" s="4" t="inlineStr">
        <is>
          <t>Loss from operations</t>
        </is>
      </c>
      <c r="C5" s="5" t="n">
        <v>-386364</v>
      </c>
      <c r="D5" s="4" t="inlineStr">
        <is>
          <t xml:space="preserve"> </t>
        </is>
      </c>
    </row>
    <row r="6">
      <c r="A6" s="3" t="inlineStr">
        <is>
          <t>Other income:</t>
        </is>
      </c>
    </row>
    <row r="7">
      <c r="A7" s="4" t="inlineStr">
        <is>
          <t>Interest earned on cash and marketable securities held in Trust Account</t>
        </is>
      </c>
      <c r="C7" s="5" t="n">
        <v>6823</v>
      </c>
      <c r="D7" s="4" t="inlineStr">
        <is>
          <t xml:space="preserve"> </t>
        </is>
      </c>
    </row>
    <row r="8">
      <c r="A8" s="4" t="inlineStr">
        <is>
          <t>Total other income</t>
        </is>
      </c>
      <c r="C8" s="5" t="n">
        <v>6823</v>
      </c>
      <c r="D8" s="4" t="inlineStr">
        <is>
          <t xml:space="preserve"> </t>
        </is>
      </c>
    </row>
    <row r="9">
      <c r="A9" s="4" t="inlineStr">
        <is>
          <t>Net loss</t>
        </is>
      </c>
      <c r="C9" s="6" t="n">
        <v>-379541</v>
      </c>
      <c r="D9" s="4" t="inlineStr">
        <is>
          <t xml:space="preserve"> </t>
        </is>
      </c>
    </row>
    <row r="10">
      <c r="A10" s="4" t="inlineStr">
        <is>
          <t>Weighted average shares outstanding of Class A ordinary shares (in Shares)</t>
        </is>
      </c>
      <c r="C10" s="5" t="n">
        <v>14518750</v>
      </c>
      <c r="D10" s="4" t="inlineStr">
        <is>
          <t xml:space="preserve"> </t>
        </is>
      </c>
    </row>
    <row r="11">
      <c r="A11" s="4" t="inlineStr">
        <is>
          <t>Basic and diluted net loss per share, Class A ordinary shares (in Dollars per share)</t>
        </is>
      </c>
      <c r="C11" s="9" t="n">
        <v>-0.02</v>
      </c>
      <c r="D11" s="4" t="inlineStr">
        <is>
          <t xml:space="preserve"> </t>
        </is>
      </c>
    </row>
    <row r="12">
      <c r="A12" s="4" t="inlineStr">
        <is>
          <t>Weighted average shares outstanding of Class B ordinary shares (in Shares)</t>
        </is>
      </c>
      <c r="B12" s="4" t="inlineStr">
        <is>
          <t>[1]</t>
        </is>
      </c>
      <c r="C12" s="5" t="n">
        <v>3593750</v>
      </c>
      <c r="D12" s="5" t="n">
        <v>2291667</v>
      </c>
    </row>
    <row r="13">
      <c r="A13" s="4" t="inlineStr">
        <is>
          <t>Basic and diluted net loss per share, Class B ordinary shares (in Dollars per share)</t>
        </is>
      </c>
      <c r="C13" s="9" t="n">
        <v>-0.02</v>
      </c>
      <c r="D13" s="4" t="inlineStr">
        <is>
          <t xml:space="preserve"> </t>
        </is>
      </c>
    </row>
    <row r="14"/>
    <row r="15">
      <c r="A15" s="4" t="inlineStr">
        <is>
          <t>[1]</t>
        </is>
      </c>
      <c r="B15" s="4" t="inlineStr">
        <is>
          <t>As of March 31, 2021, excludes up to 468,750 shares subject to forfeiture to the extent that the underwriter’s over- 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sheetData>
  <mergeCells count="4">
    <mergeCell ref="A1:B2"/>
    <mergeCell ref="C1:D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7" customWidth="1" min="5" max="5"/>
    <col width="20" customWidth="1" min="6" max="6"/>
    <col width="13" customWidth="1" min="7" max="7"/>
  </cols>
  <sheetData>
    <row r="1">
      <c r="A1" s="1" t="inlineStr">
        <is>
          <t>Unaudited Condensed Statements of Changes in Shareholders’ (Deficit) Equity - USD ($)</t>
        </is>
      </c>
      <c r="C1" s="2" t="inlineStr">
        <is>
          <t>Class AOrdinary shares</t>
        </is>
      </c>
      <c r="D1" s="2" t="inlineStr">
        <is>
          <t>Class BOrdinary shares</t>
        </is>
      </c>
      <c r="E1" s="2" t="inlineStr">
        <is>
          <t>Additional Paid-in Capital</t>
        </is>
      </c>
      <c r="F1" s="2" t="inlineStr">
        <is>
          <t>Accumulated Deficit</t>
        </is>
      </c>
      <c r="G1" s="2" t="inlineStr">
        <is>
          <t>Total</t>
        </is>
      </c>
    </row>
    <row r="2">
      <c r="A2" s="4" t="inlineStr">
        <is>
          <t>Balance at Dec. 31, 2020</t>
        </is>
      </c>
      <c r="C2" s="4" t="inlineStr">
        <is>
          <t xml:space="preserve"> </t>
        </is>
      </c>
      <c r="D2" s="4" t="inlineStr">
        <is>
          <t xml:space="preserve"> </t>
        </is>
      </c>
      <c r="E2" s="4" t="inlineStr">
        <is>
          <t xml:space="preserve"> </t>
        </is>
      </c>
      <c r="F2" s="6" t="n">
        <v>-9672</v>
      </c>
      <c r="G2" s="6" t="n">
        <v>-9672</v>
      </c>
    </row>
    <row r="3">
      <c r="A3" s="4" t="inlineStr">
        <is>
          <t>Balance (in Shares) at Dec. 31, 2020</t>
        </is>
      </c>
      <c r="C3" s="4" t="inlineStr">
        <is>
          <t xml:space="preserve"> </t>
        </is>
      </c>
      <c r="D3" s="4" t="inlineStr">
        <is>
          <t xml:space="preserve"> </t>
        </is>
      </c>
    </row>
    <row r="4">
      <c r="A4" s="4" t="inlineStr">
        <is>
          <t>Issuance of Class B ordinary shares to Sponsor</t>
        </is>
      </c>
      <c r="B4" s="4" t="inlineStr">
        <is>
          <t>[1]</t>
        </is>
      </c>
      <c r="C4" s="4" t="inlineStr">
        <is>
          <t xml:space="preserve"> </t>
        </is>
      </c>
      <c r="D4" s="6" t="n">
        <v>359</v>
      </c>
      <c r="E4" s="5" t="n">
        <v>24641</v>
      </c>
      <c r="F4" s="4" t="inlineStr">
        <is>
          <t xml:space="preserve"> </t>
        </is>
      </c>
      <c r="G4" s="5" t="n">
        <v>25000</v>
      </c>
    </row>
    <row r="5">
      <c r="A5" s="4" t="inlineStr">
        <is>
          <t>Issuance of Class B ordinary shares to Sponsor (in Shares)</t>
        </is>
      </c>
      <c r="B5" s="4" t="inlineStr">
        <is>
          <t>[1]</t>
        </is>
      </c>
      <c r="C5" s="4" t="inlineStr">
        <is>
          <t xml:space="preserve"> </t>
        </is>
      </c>
      <c r="D5" s="5" t="n">
        <v>3593750</v>
      </c>
    </row>
    <row r="6">
      <c r="A6" s="4" t="inlineStr">
        <is>
          <t>Balance at Mar. 31, 2021</t>
        </is>
      </c>
      <c r="C6" s="4" t="inlineStr">
        <is>
          <t xml:space="preserve"> </t>
        </is>
      </c>
      <c r="D6" s="6" t="n">
        <v>359</v>
      </c>
      <c r="E6" s="5" t="n">
        <v>24641</v>
      </c>
      <c r="F6" s="5" t="n">
        <v>-9672</v>
      </c>
      <c r="G6" s="5" t="n">
        <v>15328</v>
      </c>
    </row>
    <row r="7">
      <c r="A7" s="4" t="inlineStr">
        <is>
          <t>Balance (in Shares) at Mar. 31, 2021</t>
        </is>
      </c>
      <c r="D7" s="5" t="n">
        <v>3593750</v>
      </c>
    </row>
    <row r="8">
      <c r="A8" s="4" t="inlineStr">
        <is>
          <t>Balance at Dec. 31, 2021</t>
        </is>
      </c>
      <c r="C8" s="6" t="n">
        <v>14</v>
      </c>
      <c r="D8" s="6" t="n">
        <v>359</v>
      </c>
      <c r="E8" s="4" t="inlineStr">
        <is>
          <t xml:space="preserve"> </t>
        </is>
      </c>
      <c r="F8" s="5" t="n">
        <v>-4544300</v>
      </c>
      <c r="G8" s="5" t="n">
        <v>-4543927</v>
      </c>
    </row>
    <row r="9">
      <c r="A9" s="4" t="inlineStr">
        <is>
          <t>Balance (in Shares) at Dec. 31, 2021</t>
        </is>
      </c>
      <c r="C9" s="5" t="n">
        <v>143750</v>
      </c>
      <c r="D9" s="5" t="n">
        <v>3593750</v>
      </c>
    </row>
    <row r="10">
      <c r="A10" s="4" t="inlineStr">
        <is>
          <t>Net loss</t>
        </is>
      </c>
      <c r="C10" s="4" t="inlineStr">
        <is>
          <t xml:space="preserve"> </t>
        </is>
      </c>
      <c r="D10" s="4" t="inlineStr">
        <is>
          <t xml:space="preserve"> </t>
        </is>
      </c>
      <c r="E10" s="4" t="inlineStr">
        <is>
          <t xml:space="preserve"> </t>
        </is>
      </c>
      <c r="F10" s="5" t="n">
        <v>-379541</v>
      </c>
      <c r="G10" s="5" t="n">
        <v>-379541</v>
      </c>
    </row>
    <row r="11">
      <c r="A11" s="4" t="inlineStr">
        <is>
          <t>Balance at Mar. 31, 2022</t>
        </is>
      </c>
      <c r="C11" s="6" t="n">
        <v>14</v>
      </c>
      <c r="D11" s="6" t="n">
        <v>359</v>
      </c>
      <c r="E11" s="4" t="inlineStr">
        <is>
          <t xml:space="preserve"> </t>
        </is>
      </c>
      <c r="F11" s="6" t="n">
        <v>-4923841</v>
      </c>
      <c r="G11" s="6" t="n">
        <v>-4923468</v>
      </c>
    </row>
    <row r="12">
      <c r="A12" s="4" t="inlineStr">
        <is>
          <t>Balance (in Shares) at Mar. 31, 2022</t>
        </is>
      </c>
      <c r="C12" s="5" t="n">
        <v>143750</v>
      </c>
      <c r="D12" s="5" t="n">
        <v>3593750</v>
      </c>
    </row>
    <row r="13"/>
    <row r="14">
      <c r="A14" s="4" t="inlineStr">
        <is>
          <t>[1]</t>
        </is>
      </c>
      <c r="B14" s="4" t="inlineStr">
        <is>
          <t>Includes up to 468,750 shares subject to forfeiture to the extent that the underwriter’s over-allotment option is
not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t>
        </is>
      </c>
    </row>
  </sheetData>
  <mergeCells count="3">
    <mergeCell ref="A1:B1"/>
    <mergeCell ref="A13:F13"/>
    <mergeCell ref="B14:F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79541</v>
      </c>
      <c r="C4" s="4" t="inlineStr">
        <is>
          <t xml:space="preserve"> </t>
        </is>
      </c>
    </row>
    <row r="5">
      <c r="A5" s="3" t="inlineStr">
        <is>
          <t>Adjustments to reconcile net loss to net cash used in operating activities:</t>
        </is>
      </c>
    </row>
    <row r="6">
      <c r="A6" s="4" t="inlineStr">
        <is>
          <t>Interest earned on cash and marketable securities held in Trust account</t>
        </is>
      </c>
      <c r="B6" s="5" t="n">
        <v>-6823</v>
      </c>
      <c r="C6" s="4" t="inlineStr">
        <is>
          <t xml:space="preserve"> </t>
        </is>
      </c>
    </row>
    <row r="7">
      <c r="A7" s="3" t="inlineStr">
        <is>
          <t>Changes in operating assets and liabilities:</t>
        </is>
      </c>
    </row>
    <row r="8">
      <c r="A8" s="4" t="inlineStr">
        <is>
          <t>Prepaid expenses</t>
        </is>
      </c>
      <c r="B8" s="5" t="n">
        <v>-46282</v>
      </c>
      <c r="C8" s="4" t="inlineStr">
        <is>
          <t xml:space="preserve"> </t>
        </is>
      </c>
    </row>
    <row r="9">
      <c r="A9" s="4" t="inlineStr">
        <is>
          <t>Due to related party</t>
        </is>
      </c>
      <c r="B9" s="5" t="n">
        <v>-73795</v>
      </c>
      <c r="C9" s="4" t="inlineStr">
        <is>
          <t xml:space="preserve"> </t>
        </is>
      </c>
    </row>
    <row r="10">
      <c r="A10" s="4" t="inlineStr">
        <is>
          <t>Accrued offering costs and expenses</t>
        </is>
      </c>
      <c r="B10" s="5" t="n">
        <v>130439</v>
      </c>
      <c r="C10" s="4" t="inlineStr">
        <is>
          <t xml:space="preserve"> </t>
        </is>
      </c>
    </row>
    <row r="11">
      <c r="A11" s="4" t="inlineStr">
        <is>
          <t>Net cash used in operating activities</t>
        </is>
      </c>
      <c r="B11" s="5" t="n">
        <v>-376002</v>
      </c>
      <c r="C11" s="4" t="inlineStr">
        <is>
          <t xml:space="preserve"> </t>
        </is>
      </c>
    </row>
    <row r="12">
      <c r="A12" s="3" t="inlineStr">
        <is>
          <t>Cash flows from Financing Activities</t>
        </is>
      </c>
    </row>
    <row r="13">
      <c r="A13" s="4" t="inlineStr">
        <is>
          <t>Proceeds from issuance of promissory note to related party</t>
        </is>
      </c>
      <c r="B13" s="4" t="inlineStr">
        <is>
          <t xml:space="preserve"> </t>
        </is>
      </c>
      <c r="C13" s="5" t="n">
        <v>25000</v>
      </c>
    </row>
    <row r="14">
      <c r="A14" s="4" t="inlineStr">
        <is>
          <t>Net cash provided by financing activities</t>
        </is>
      </c>
      <c r="B14" s="4" t="inlineStr">
        <is>
          <t xml:space="preserve"> </t>
        </is>
      </c>
      <c r="C14" s="5" t="n">
        <v>25000</v>
      </c>
    </row>
    <row r="15">
      <c r="A15" s="4" t="inlineStr">
        <is>
          <t>Net change in cash</t>
        </is>
      </c>
      <c r="B15" s="5" t="n">
        <v>-376002</v>
      </c>
      <c r="C15" s="5" t="n">
        <v>25000</v>
      </c>
    </row>
    <row r="16">
      <c r="A16" s="4" t="inlineStr">
        <is>
          <t>Cash, beginning of period</t>
        </is>
      </c>
      <c r="B16" s="5" t="n">
        <v>664428</v>
      </c>
      <c r="C16" s="4" t="inlineStr">
        <is>
          <t xml:space="preserve"> </t>
        </is>
      </c>
    </row>
    <row r="17">
      <c r="A17" s="4" t="inlineStr">
        <is>
          <t>Cash, end of period</t>
        </is>
      </c>
      <c r="B17" s="5" t="n">
        <v>288426</v>
      </c>
      <c r="C17" s="5" t="n">
        <v>25000</v>
      </c>
    </row>
    <row r="18">
      <c r="A18" s="3" t="inlineStr">
        <is>
          <t>Supplemental disclosure of cash flow information:</t>
        </is>
      </c>
    </row>
    <row r="19">
      <c r="A19" s="4" t="inlineStr">
        <is>
          <t>Issuance of Class B ordinary shares to Sponsor in exchange for due to related party</t>
        </is>
      </c>
      <c r="B19" s="4" t="inlineStr">
        <is>
          <t xml:space="preserve"> </t>
        </is>
      </c>
      <c r="C19" s="5" t="n">
        <v>25000</v>
      </c>
    </row>
    <row r="20">
      <c r="A20" s="4" t="inlineStr">
        <is>
          <t>Deferred offering costs included in accrued offering costs and expenses</t>
        </is>
      </c>
      <c r="B20" s="4" t="inlineStr">
        <is>
          <t xml:space="preserve"> </t>
        </is>
      </c>
      <c r="C20" s="5" t="n">
        <v>20450</v>
      </c>
    </row>
    <row r="21">
      <c r="A21" s="4" t="inlineStr">
        <is>
          <t>Deferred offering costs paid by Sponsor</t>
        </is>
      </c>
      <c r="B21" s="4" t="inlineStr">
        <is>
          <t xml:space="preserve"> </t>
        </is>
      </c>
      <c r="C21" s="6" t="n">
        <v>577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Accounting Policies [Abstract]</t>
        </is>
      </c>
    </row>
    <row r="4">
      <c r="A4" s="4" t="inlineStr">
        <is>
          <t>Organization and Business Operations</t>
        </is>
      </c>
      <c r="B4" s="4" t="inlineStr">
        <is>
          <t>Note 1 — Organization and Business Operations Agrico Acquisition
Corp. (the “Company”) was incorporated as a Cayman Islands exempted company on July 31, 2020. The Company was incorporated
for the purpose of entering into a merger, share exchange, asset acquisition, share purchase, reorganization or similar business combination
with one or more businesses (the “Business Combination”). As of March
31, 2022, the Company had not commenced any operations. All activity through March 31, 2022 relates to the Company’s formation and
preparation for the Initial Public Offering (the “Public Offering” or “IPO”) as describ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cash and marketable securities held in the Trust Account. The Company’s
sponsor is DJCAAC, LLC, a Delaware limited partnership (the “Sponsor”). The registration statement for the Company’s
IPO was declared effective on July 7, 2021 (the “Effective Date”). On July 12, 2021, the Company consummated the initial public
offering (the “Public Offering” or “IPO”) of 14,375,000 units (the “Units”), which includes
the full exercise by the underwriters of the over-allotment option to purchase an additional 1,875,000 Units, at $10.00 per
unit, generating gross proceeds of $143,750,000, which is discussed in Note 3. Simultaneously with the closing of the IPO, the Company
consummated the sale of 7,250,000 warrants to the Sponsor and Maxim Group LLC (“Maxim”), the underwriter in this
offering (the “Private Placement Warrants”), at a price of $1.00 per Private Placement Warrant, generating gross proceeds
of $7,250,000, which is discussed in Note 4. Each Private Placement Warrant is exercisable to purchase one Class A ordinary
share at $11.50 per share. Transaction
costs of the IPO amounted to $9,998,781, comprised of $2,875,000 of underwriting fees paid at the time of the IPO, $5,031,250 of
deferred underwriting fees, $655,031 of other offering costs, and $1,437,500 of the fair value of the representative shares,
and was all charged to shareholders’ equity. Following the closing of the IPO on July 12, 2021,
$146,625,000 ($10.20 per Unit) from the net proceeds of the sale of the Units in the IPO, including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PO and the sale of the Private Placement Warrants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b) the redemption
of any public shares properly tendered in connection with a (A) shareholder vote to amend the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1 months from the closing of the Initial public offering
(the “Combination Period”), or (B) with respect to any other provision relating to the rights of holders of the Class A
ordinary shares or pre-initial business combination activity, and (c) the redemption of the public shares if the Company
has not consummated the initial Business Combination within 21 months from the closing of the Initial public offering.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initial Business Combination either (i) in connection with a general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20 per share,
plus any pro rata interest earned on the funds held in the Trust Account and not previously released to the Company to pay its tax obligations). If the Company
is unable to complete a Business Combination within 12 months (or up to 21 months if the Company extends the period of time to consummate
a business combination by the full amount of time) from the closing of the Public Offering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memorandum and articles of association (A) that would modify the substance or timing of the Company’s obligation to redeem 100%
of the its Public Shares if the Company does not complete its initial Business Combination within the Combination Period or (B) with
respect to any other provision relating to shareholders’ rights or pre-initial Business Combination activity, (iii) waive their
rights to liquidating distributions from the Trust Account with respect to their Founder Shares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and (iv) vote their Founder Shares and Public Shares in favor of the Company’s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s that the Company’s Sponsor’s only assets
are securities of the Company. Therefore, the Company cannot assure that its Sponsor would be able to satisfy those obligations. Merger
Agreement On January
30, 2022, the Company entered into a Business Combination Agreement (the “Business Combination Agreement”) with (i) Figgreen
Limited, a private limited company incorporated in Ireland with registered number 606356 (“Pubco”), (ii) Kalera Cayman Merger
Sub, a Caymans Islands exempted company (“Cayman Merger Sub”), (iii) Kalera Luxembourg Merger Sub SARL, a limited liability
company incorporated under the laws of the Grand Duchy of Luxembourg (“Lux Merger Sub” and, together with Cayman Merger Sub,
the “Merger Subs”) and (iv) Kalera AS, a Norwegian private limited liability company (the “Kalera”). Pursuant
to the Business Combination Agreement, (i) a merger will occur, pursuant to which Cayman Merger Sub will merge with and into Agrico, with
Agrico continuing as the surviving entity and as a wholly owned subsidiary of Pubco (the “First Merger”) and Agrico will issue
ordinary shares (the “Agrico Ordinary Shares”) to Pubco (the “Agrico Share Issuance”) and the holders of Agrico
Ordinary Shares will receive shares in the capital of Pubco and holders of warrants of Agrico (the “Agrico Warrants”) will
have their Agrico Warrants assumed by Pubco and adjusted to become exercisable for shares in the capital of Pubco, in each case as consideration
for the First Merger and the Agrico Share Issuance, (ii) at least one (1) business day following the First Merger and subject thereto,
the second merger will occur, pursuant to which Lux Merger Sub will merge with and into Kalera with Kalera as the surviving entity of
the second merger (the “Second Merger”) and in this context Kalera will issue shares to Pubco (the “Kalera Share Issuance”),
and (iii) immediately following the Second Merger and the Kalera Capital Reduction (as defined below), the shareholders of Kalera (the
“Kalera Shareholders”) (except Pubco) will receive shares in the capital of Pubco and the holders of Kalera’s outstanding
options (the “Kalera Options”) will receive options in the capital of Pubco, in each case as consideration for the ordinary
shares of Kalera (the “Kalera Shares”) and the Kalera Options being cancelled and ceasing to exist or being assumed (as applicable)
upon completion of the Second Merger by way of a capital reduction pursuant to the Luxembourg Companies Act (the “Kalera Capital
Reduction”). As a result of the transactions contemplated by the Business Combination Agreement, Kalera will be a wholly owned subsidiary
of Pubco. Upon consummation
of the First Merger, (i) each Class A ordinary share (the “Agrico Class A Ordinary Shares”) outstanding immediately prior
to the effective time of the First Merger (the “First Merger Effective Time”) will be automatically cancelled in exchange
for and converted into one ordinary share of Pubco (the “Pubco Ordinary Shares”), (ii) each Class B ordinary share (the “Agrico
Class B Ordinary Shares”) outstanding immediately prior to the First Merger Effective Time will be automatically cancelled in exchange
for and converted into one Pubco Ordinary Share, and (iii) each outstanding public Agrico Warrant (the “Agrico Public Warrants”)
and private Agrico Warrants will remain outstanding and will automatically be adjusted to become a Pubco Warrant. Upon consummation
of the Second Merger, each Kalera Share outstanding immediately prior to the Second Merger Effective Time will be cancelled and cease
to exist in the context of the Kalera Capital Reduction against the issuance of (i) the number of Pubco Ordinary Shares equal to the Exchange
Ratio (as defined below) (the aggregate number of Pubco Ordinary Shares so issued, the “Exchange Shares”) and (ii) one CVR
per Kalera Share. “Exchange Ratio” means 0.091. The number of Exchange Shares will be determined prior to the Second Merger
Effective Time in accordance with the terms of the Business Combination Agreement and will cause, assuming no public shareholders of Agrico
exercise their redemption rights, Kalera Shareholders to own approximately 52% of the issued and outstanding Pubco Ordinary Shares. Consideration The First
Merger: Consideration to Agrico Security holders The first
transaction that comprises the Business Combination is the First Merger, pursuant to which Cayman Merger Sub will merge with and into
Agrico, with Agrico surviving and being a wholly-owned subsidiary of Pubco. Upon consummation
of the First Merger, (i) each Agrico Class A ordinary share outstanding immediately prior to the First Merger Effective Time will be automatically
cancelled in exchange for and converted into one Pubco Ordinary Share (ii) each Agrico Class B ordinary share outstanding immediately
prior to the First Merger Effective Time will be automatically cancelled in exchange for and converted into one Pubco Ordinary Share,
and (iii) each outstanding Agrico Public Warrant and Agrico Private Warrant will remain outstanding and will automatically be adjusted
to become a Pubco Warrant, respectively. As a result of the First Merger and the conversion or automatic adjustment (as applicable) of
Agrico securities into securities of Pubco, the rights of Agrico security holders will change in material ways. The Second
Merger: Consideration to Kalera Security holders At least
one (1) business day following the First Merger and subject thereto, Pubco, Kalera and Lux Merger Sub will cause the Second Merger to
be consummated, pursuant to which Lux Merger Sub will merge with and into Kalera with Kalera as the surviving entity of the Second Merger
and in this context Kalera will issue shares to Pubco. Immediately following and in connection with the Second Merger, the Kalera Shareholders
(except Pubco) will receive shares in the capital of Pubco and contractual contingent value rights (each a “CVR”), which represent
the right to receive up to two contingent payments of Pubco Ordinary Shares, and the holders of the Kalera Options will receive options
in the capital of Pubco and, in the case of holders of In-the-Money Options, CVRs, in each case as consideration for the Kalera Shares
and the Kalera Options being cancelled and ceasing to exist or being assumed (as applicable) upon completion of the Second Merger by way
of the Kalera Capital Reduction. Each CVR represents a contingent right to receive additional Pubco Ordinary Shares, issuable upon the
achievement of certain milestones, including: (i) Pubco Ordinary Shares trading at or over a market price of $12.50; and (ii) Pubco Ordinary
Shares trading at or over a market price of $15.00, in each case, for 20 trading days within a 30 trading-day period, based on volume-weighted
average trading prices. The amount of shares issuable to each CVR holder for the achievement of each milestone is, in each case, a pro
rata portion of an amount of Pubco Ordinary Shares equivalent to 5% of the amount of Kalera Shares outstanding as of immediately following
the Kalera Capital Reduction on a fully-diluted basis. Upon consummation
of the Second Merger, each Kalera Share outstanding immediately prior to the Second Merger Effective Time will be cancelled and cease
to exist in the context of the Kalera Capital Reduction against the issuance of (i) the number of Pubco Ordinary Shares equal to the Exchange
Ratio and (ii) one CVR per Kalera Share. Closing
of the Business Combination The consummation
of the First Merger and related transactions (the “First Closing”) will take place on the fifth business day following the
satisfaction or waiver of the conditions to closing set forth in the Business Combination Agreement, unless Agrico and Kalera agree in
writing to another date or time. The consummation of the Business Combination (other than those transactions which occur on the First
Closing) (the “Second Closing” and together with the First Closing, the “Closings” and each, a “Closing”)
will take place on the first business day after the First Closing, unless Agrico and Kalera agree in writing to another date or time. Liquidity,
Capital Resources and Going Concern Consideration As of March
31, 2022, the Company had $288,426 in cash and a working capital of $81,284. The Company’s liquidity needs up to March 31, 2022
had been satisfied through a capital contribution from the Sponsor of $25,000 (see Note 5) for the founder shares and the loan under an
unsecured promissory note from the Sponsor of up to $200,000 (see Note 5), of which $171,356 was borrowed and repaid in 2021. In addition,
in order to finance transaction costs in connection with a Business Combination, the Company’s Sponsor or an affiliate of the Sponsor
or certain of the Company’s officers and directors may, but are not obligated to, provide the Company Working Capital Loans (see
Note 5). As of March 31, 2022 and December 31, 2021, there were no amounts outstanding under any Working Capital Loans. In connection with the Company’s
assessment of going concern considerations in accordance with Financial Accounting Standards Board’s Accounting Standards Codification
Topic 205-40, “Presentation of Financial Statements – Going Concern,” the Company has until July 12, 2022,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financial statements.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ly 12, 2022. These unaudited
condensed financial statements do not include any adjustments relating to the recovery of the recorded assets or the classification of
the liabilities that might be necessary should the Company be unable to continue as a going concern. Risks
and Uncertainties Management
is continuing to evaluate the impact of the COVID-19 pandemic and the Russia-Ukraine war and has concluded that while it is reasonably
possible that it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audited
financial statements and notes thereto included in the Form 10-K annual report filed by the Company with the SEC on April 1, 2022.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the assets held in the Trust Account of $146,651,498 was held in marketable securities which are reported at fair market value.
The Company’s portfolio of marketable securitie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marketable securities held in Trust Account. The estimated fair values of the marketable securities
held in the Trust Account are determined using available market information. As of December
31, 2021, investment in the Company’s Trust Account consisted of $396 in cash and $146,644,279 in U.S. Treasury Securities. All
of the U.S. Treasury Securities will mature on February 24, 2022. The Company classified its U.S. Treasury Securities as held-to-maturity
in accordance with FASB ASC Topic 320 “Investments—Debt and Equity Securities”. Held-to-maturity securities are those
securities which the Company has the ability and intent to held until maturity. Held-to-maturity treasury securities are recorded at amortized
cost and adjusted for the amortization or accretion of premiums of discounts. The carrying value approximates the fair value due to its
short-term maturity. The carrying value, excluding gross unrealized holding loss and fair value of held to maturity securities at December
31, 2021 are as follows:
Carrying Gross Gross Fair Value as of
U.S. Treasury Securities 146,644,279 897 — 146,645,176
Cash 396 — — 396
$ 146,644,675 $ 897 $ — $ 146,645,572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Net Loss
Per Ordinary Share The Company
has two classes of shares, which are referred to as Class A ordinary shares and Class B ordinary shares. Earnings and losses are shared
pro rata between the two classes of shares. Net loss per ordinary share is computed by dividing net loss by the weighted-average number
of ordinary shares outstanding during the periods. We have not considered the effect of the warrants sold in the Initial Public Offering
and the Private Placement to purchase an aggregate of 14,437,500 of our Class A ordinary shares in the calculation of diluted
loss per share, since their inclusion would be anti-dilutive under the treasury stock method. As a result, diluted net loss per ordinary
share is the same as basic net loss per ordinary share for the periods. Re-measurement associated with the Class A ordinary shares
subject to possible redemption is excluded from earnings per share as the redemption value approximates fair value.
For the three months ended March 31,
2022 2021
Class A Class B Class A Class B
Basic and diluted net loss per share:
Numerator:
Allocation of net loss $ (304,235 ) $ (75,306 ) $ — $ —
Denominator:
Weighted-average shares outstanding including ordinary shares subject to redemption (1) 14,518,750 3,593,750 — 2,291,667
Basic and diluted net loss per share $ (0.02 ) $ (0.02 ) $ — $ —
(1) As of March 31, 2021, excludes up to 468,750 shares subject to forfeiture to the extent that the underwriter’s over-allotment option
is not exercised in full or in part. On April 9, 2021, the sponsor forfeited to the Company for no consideration an aggregate of 1,406,250
Founder Shares, which the Company cancelled, resulting in a decrease in the total number of Founder Shares outstanding from 5,000,000
shares to 3,593,750 shares.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Class
A Ordinary Shares Subject to Possible Redemption The Company
accounts for our Class A ordinary share subject to possible redemption in accordance with ASC 480. Class A ordinary shares subject to
mandatory redemption (if any) are classified as liability instruments and are measured at fair value. Conditionally redeemable Class A
ordinary shares (including Class A ordinary share that feature redemption rights that are either within the control of the holder or subject
to redemption upon the occurrence of uncertain events not solely within our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March 31, 2022
and December 31, 2021, 14,375,000 Class A ordinary shares subject to possible redemption are presented at redemption value as
temporary equity, outside of the shareholders’ deficit section of our balance sheets. Immediately
upon the closing of the Initial Public Offering, the Company recognized the re-measurement from initial book value to redemption amount,
which approximates fair value. The change in the carrying value of Class A ordinary shares subject to possible redemption resulted
in charges against additional paid-in capital (to the extent available), accumulated deficit, and Class A ordinary shares. As of March
31, 2022 and December 31, 2021, the ordinary shares reflected on the balance sheets are reconciled in the following table:
Gross proceeds from IPO $ 143,750,000
Less:
Proceeds allocated to Public Warrants (5,287,763 )
Offering costs related to Class A ordinary shares subject to possible redemption (8,223,786 )
Plus:
Offering costs allocated to public warrants 314,060
Re-Measurement of Class A ordinary shares to redemption amount 16,072,489
Class A ordinary shares subject to possible redemption $ 146,625,000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s of credit risk consist of cash accounts in a financial institution,
which, at times, may exceed the Federal Depository Insurance Company coverage of $250,000. The Company has not experienced losses on these
accounts and management believes the Company is not exposed to significant risks on such accou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July 12,
2021, the Company initially sold 14,375,000 Units, which includes the full exercise by the underwriters of the over-allotment
option to purchase an additional 1,875,000 Units, at a purchase price of $10.00 per Unit. Each Unit consists of one share
of Class A ordinary share, and one-half of one redeemable warrant. Each whole Public Warrant entitles the holder to
purchase one Class A ordinary share at a price of $11.50 per share, subject to adjustment (See Note 7). In connection
with the closing of the IPO, the Company issued to Maxim 143,750 Class A ordinary shares (the “representative shares”).
In addition,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2 months (or up to
21 months if we extend the period of time to consummate a business combination by the full amount of time) from the closing of the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5:21:22Z</dcterms:created>
  <dcterms:modified xmlns:dcterms="http://purl.org/dc/terms/" xmlns:xsi="http://www.w3.org/2001/XMLSchema-instance" xsi:type="dcterms:W3CDTF">2022-05-16T15:21:22Z</dcterms:modified>
</cp:coreProperties>
</file>